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llowance for Sales Return" sheetId="11" state="visible" r:id="rId11"/>
    <sheet xmlns:r="http://schemas.openxmlformats.org/officeDocument/2006/relationships" name="Composition of Certain Financia" sheetId="12" state="visible" r:id="rId12"/>
    <sheet xmlns:r="http://schemas.openxmlformats.org/officeDocument/2006/relationships" name="Goodwill and Other Intangible A" sheetId="13" state="visible" r:id="rId13"/>
    <sheet xmlns:r="http://schemas.openxmlformats.org/officeDocument/2006/relationships" name="Credit Facilities and Long-Term"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Segment and Geographical Inform"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Fair Value Measurement Fair Val" sheetId="21" state="visible" r:id="rId21"/>
    <sheet xmlns:r="http://schemas.openxmlformats.org/officeDocument/2006/relationships" name="Allowance for Sales Return (Tab" sheetId="22" state="visible" r:id="rId22"/>
    <sheet xmlns:r="http://schemas.openxmlformats.org/officeDocument/2006/relationships" name="Composition of Certain Financ23" sheetId="23" state="visible" r:id="rId23"/>
    <sheet xmlns:r="http://schemas.openxmlformats.org/officeDocument/2006/relationships" name="Goodwill and Other Intangible24" sheetId="24" state="visible" r:id="rId24"/>
    <sheet xmlns:r="http://schemas.openxmlformats.org/officeDocument/2006/relationships" name="Credit Facilities and Long-Te25"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Net Income (Loss) Per Share (Ta" sheetId="28" state="visible" r:id="rId28"/>
    <sheet xmlns:r="http://schemas.openxmlformats.org/officeDocument/2006/relationships" name="Segment and Geographical Info29" sheetId="29" state="visible" r:id="rId29"/>
    <sheet xmlns:r="http://schemas.openxmlformats.org/officeDocument/2006/relationships" name="Commitment and Contingencies (T" sheetId="30" state="visible" r:id="rId30"/>
    <sheet xmlns:r="http://schemas.openxmlformats.org/officeDocument/2006/relationships" name="Background and Basis of Prese31" sheetId="31" state="visible" r:id="rId31"/>
    <sheet xmlns:r="http://schemas.openxmlformats.org/officeDocument/2006/relationships" name="Summary of Significant Accoun32" sheetId="32" state="visible" r:id="rId32"/>
    <sheet xmlns:r="http://schemas.openxmlformats.org/officeDocument/2006/relationships" name="Fair Value Measurement (Details" sheetId="33" state="visible" r:id="rId33"/>
    <sheet xmlns:r="http://schemas.openxmlformats.org/officeDocument/2006/relationships" name="Allowance for Sales Return (Det"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Credit Facilities and Long-Te41" sheetId="41" state="visible" r:id="rId41"/>
    <sheet xmlns:r="http://schemas.openxmlformats.org/officeDocument/2006/relationships" name="Credit Facilities and Long-Te42" sheetId="42" state="visible" r:id="rId42"/>
    <sheet xmlns:r="http://schemas.openxmlformats.org/officeDocument/2006/relationships" name="Credit Facilities and Long-Te43" sheetId="43" state="visible" r:id="rId43"/>
    <sheet xmlns:r="http://schemas.openxmlformats.org/officeDocument/2006/relationships" name="Credit Facilities and Long-Te44" sheetId="44" state="visible" r:id="rId44"/>
    <sheet xmlns:r="http://schemas.openxmlformats.org/officeDocument/2006/relationships" name="Credit Facilities and Long-Te45" sheetId="45" state="visible" r:id="rId45"/>
    <sheet xmlns:r="http://schemas.openxmlformats.org/officeDocument/2006/relationships" name="Income Taxes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Shar" sheetId="48" state="visible" r:id="rId48"/>
    <sheet xmlns:r="http://schemas.openxmlformats.org/officeDocument/2006/relationships" name="Stock-Based Compensation - St49" sheetId="49" state="visible" r:id="rId49"/>
    <sheet xmlns:r="http://schemas.openxmlformats.org/officeDocument/2006/relationships" name="Stock-Based Compensation - Weig" sheetId="50" state="visible" r:id="rId50"/>
    <sheet xmlns:r="http://schemas.openxmlformats.org/officeDocument/2006/relationships" name="Stock-Based Compensation - RSA " sheetId="51" state="visible" r:id="rId51"/>
    <sheet xmlns:r="http://schemas.openxmlformats.org/officeDocument/2006/relationships" name="Stock-Based Compensation (Detai" sheetId="52" state="visible" r:id="rId52"/>
    <sheet xmlns:r="http://schemas.openxmlformats.org/officeDocument/2006/relationships" name="Net Income (Loss) Per Share - C" sheetId="53" state="visible" r:id="rId53"/>
    <sheet xmlns:r="http://schemas.openxmlformats.org/officeDocument/2006/relationships" name="Net Income (Loss) Per Share - A" sheetId="54" state="visible" r:id="rId54"/>
    <sheet xmlns:r="http://schemas.openxmlformats.org/officeDocument/2006/relationships" name="Segment and Geographical Info55" sheetId="55" state="visible" r:id="rId55"/>
    <sheet xmlns:r="http://schemas.openxmlformats.org/officeDocument/2006/relationships" name="Commitments and Contingencies (" sheetId="56" state="visible" r:id="rId56"/>
    <sheet xmlns:r="http://schemas.openxmlformats.org/officeDocument/2006/relationships" name="Series B Preferred Stock Exchan" sheetId="57" state="visible" r:id="rId57"/>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8</t>
  </si>
  <si>
    <t>Jul. 31, 2018</t>
  </si>
  <si>
    <t>Document And Entity Information</t>
  </si>
  <si>
    <t>Entity Registrant Name</t>
  </si>
  <si>
    <t>Turtle Beach Corporation</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Accounts receivable, net</t>
  </si>
  <si>
    <t>Inventories</t>
  </si>
  <si>
    <t>Prepaid expenses and other current assets</t>
  </si>
  <si>
    <t>Total Current Assets</t>
  </si>
  <si>
    <t>Property and equipment, net</t>
  </si>
  <si>
    <t>Intangible assets, net</t>
  </si>
  <si>
    <t>Deferred Tax Assets, Net of Valuation Allowance, Noncurrent</t>
  </si>
  <si>
    <t>Other assets</t>
  </si>
  <si>
    <t>Total Assets</t>
  </si>
  <si>
    <t>Current Liabilities:</t>
  </si>
  <si>
    <t>Revolving credit facility</t>
  </si>
  <si>
    <t>Term loans</t>
  </si>
  <si>
    <t>Accounts payable</t>
  </si>
  <si>
    <t>Other current liabilities</t>
  </si>
  <si>
    <t>Total Current Liabilities</t>
  </si>
  <si>
    <t>Loans Payable, Noncurrent</t>
  </si>
  <si>
    <t>Series B redeemable preferred stock</t>
  </si>
  <si>
    <t>Subordinated Long-term Debt, Noncurrent</t>
  </si>
  <si>
    <t>Other liabilities</t>
  </si>
  <si>
    <t>Total Liabilities</t>
  </si>
  <si>
    <t>Stockholders' Equity (Deficit)</t>
  </si>
  <si>
    <t>Common stock, $0.001 par value - 25,000,000 shares authorized; 13,794,251 and 12,349,449 shares issued and outstanding as of June 30, 2018 and December 31, 2017, respectively</t>
  </si>
  <si>
    <t>Additional paid-in capital</t>
  </si>
  <si>
    <t>Accumulated deficit</t>
  </si>
  <si>
    <t>Accumulated other comprehensive loss</t>
  </si>
  <si>
    <t>Total Stockholders' Equity (Deficit)</t>
  </si>
  <si>
    <t>Total Liabilities and Stockholders' Equity (Deficit)</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t>
  </si>
  <si>
    <t>3 Months Ended</t>
  </si>
  <si>
    <t>Jun. 30, 2017</t>
  </si>
  <si>
    <t>Income Statement [Abstract]</t>
  </si>
  <si>
    <t>Net revenue</t>
  </si>
  <si>
    <t>Cost of revenue</t>
  </si>
  <si>
    <t>Gross profit</t>
  </si>
  <si>
    <t>Operating expenses:</t>
  </si>
  <si>
    <t>Selling and marketing</t>
  </si>
  <si>
    <t>Research and development</t>
  </si>
  <si>
    <t>General and administrative</t>
  </si>
  <si>
    <t>Restructuring Charges</t>
  </si>
  <si>
    <t>Total operating expenses</t>
  </si>
  <si>
    <t>Operating income (loss)</t>
  </si>
  <si>
    <t>Interest expense</t>
  </si>
  <si>
    <t>Other non-operating expense (income), net</t>
  </si>
  <si>
    <t>Income (loss) before income tax</t>
  </si>
  <si>
    <t>Income tax expense</t>
  </si>
  <si>
    <t>Net income (loss)</t>
  </si>
  <si>
    <t>Net income (loss) per share:</t>
  </si>
  <si>
    <t>Basic (in dollars per share)</t>
  </si>
  <si>
    <t>Diluted (in dollars per share)</t>
  </si>
  <si>
    <t>Weighted average number of shares:</t>
  </si>
  <si>
    <t>Basic (in shares)</t>
  </si>
  <si>
    <t>Diluted (in shares)</t>
  </si>
  <si>
    <t>Condensed Consolidated Statements of Comprehensive Income (Loss) Statement - USD ($) $ in Thousands</t>
  </si>
  <si>
    <t>Statement of Comprehensive Income [Abstract]</t>
  </si>
  <si>
    <t>Foreign currency translation adjustment</t>
  </si>
  <si>
    <t>Other comprehensive income (loss)</t>
  </si>
  <si>
    <t>Comprehensive income (loss)</t>
  </si>
  <si>
    <t>Condensed Consolidated Statements of Cash Flows (unaudited) - USD ($)</t>
  </si>
  <si>
    <t>CASH FLOWS FROM OPERATING ACTIVITIES</t>
  </si>
  <si>
    <t>Adjustments to reconcile net income (loss) to net cash provided by operating activities:</t>
  </si>
  <si>
    <t>Depreciation and amortization</t>
  </si>
  <si>
    <t>Amortization of intangible assets</t>
  </si>
  <si>
    <t>Amortization of debt financing costs</t>
  </si>
  <si>
    <t>Stock-based compensation</t>
  </si>
  <si>
    <t>Accrued interest on Series B redeemable preferred stock</t>
  </si>
  <si>
    <t>Paid-in-kind interest</t>
  </si>
  <si>
    <t>Deferred income taxes</t>
  </si>
  <si>
    <t>Reversal of sales returns reserve</t>
  </si>
  <si>
    <t>Provision for Doubtful Accounts</t>
  </si>
  <si>
    <t>Provision for obsolete inventory</t>
  </si>
  <si>
    <t>Gain (Loss) on Disposition of Property Plant Equipment</t>
  </si>
  <si>
    <t>Changes in operating assets and liabilities:</t>
  </si>
  <si>
    <t>Accounts receivable</t>
  </si>
  <si>
    <t>Prepaid expenses and other assets</t>
  </si>
  <si>
    <t>Income taxes payable</t>
  </si>
  <si>
    <t>Net cash provided by operating activities</t>
  </si>
  <si>
    <t>CASH FLOWS FROM INVESTING ACTIVITIES</t>
  </si>
  <si>
    <t>Purchase of property and equipment</t>
  </si>
  <si>
    <t>Net cash used for investing activities</t>
  </si>
  <si>
    <t>CASH FLOWS FROM FINANCING ACTIVITIES</t>
  </si>
  <si>
    <t>Borrowings on revolving credit facilities</t>
  </si>
  <si>
    <t>Repayment of revolving credit facilities</t>
  </si>
  <si>
    <t>Repayment of capital leases</t>
  </si>
  <si>
    <t>Proceeds from Issuance of Long-term Debt</t>
  </si>
  <si>
    <t>Repayment of term loan</t>
  </si>
  <si>
    <t>Repayments of Subordinated Debt</t>
  </si>
  <si>
    <t>Retirement of Series B Preferred Stock</t>
  </si>
  <si>
    <t>Proceeds from Stock Options Exercised</t>
  </si>
  <si>
    <t>Debt financing costs</t>
  </si>
  <si>
    <t>Net cash used for financing activities</t>
  </si>
  <si>
    <t>Effect of exchange rate changes on cash and cash equivalents</t>
  </si>
  <si>
    <t>Net decrease in cash and cash equivalents</t>
  </si>
  <si>
    <t>Cash and cash equivalents, beginning of period</t>
  </si>
  <si>
    <t>Cash and cash equivalents, end of period</t>
  </si>
  <si>
    <t>SUPPLEMENTAL DISCLOSURE OF INFORMATION</t>
  </si>
  <si>
    <t>Cash paid for interest</t>
  </si>
  <si>
    <t>Cash paid for income taxes</t>
  </si>
  <si>
    <t>Condensed Consolidated Statement of Stockholders' Equity Statement - 6 months ended Jun. 30, 2018 - USD ($)</t>
  </si>
  <si>
    <t>Total</t>
  </si>
  <si>
    <t>Common stock</t>
  </si>
  <si>
    <t>Additional Paid-in Capital</t>
  </si>
  <si>
    <t>Retained Earnings</t>
  </si>
  <si>
    <t>Accumulated Other Comprehensive Income</t>
  </si>
  <si>
    <t>Beginning balance, shares at Dec. 31, 2017</t>
  </si>
  <si>
    <t>Beginning balance at Dec. 31, 2017</t>
  </si>
  <si>
    <t>Increase (Decrease) in Stockholders' Equity [Roll Forward]</t>
  </si>
  <si>
    <t>Cumulative Effect on Retained Earnings, Net of Tax</t>
  </si>
  <si>
    <t>Share-based Compensation Arrangement, Series B Transaction</t>
  </si>
  <si>
    <t>Stock Issued During Period, Value, Series B Exchange</t>
  </si>
  <si>
    <t>Share-based Compensation Arrangement by Share-based Payment Award, Equity Instruments Other than Options, Period Increase (Decrease)</t>
  </si>
  <si>
    <t>Stock Issued During Period, Value, Restricted Stock Award, Net of Forfeitures</t>
  </si>
  <si>
    <t>Other comprehensive income</t>
  </si>
  <si>
    <t>Stock options exercised and related tax activity, shares</t>
  </si>
  <si>
    <t>Stock Issued During Period, Value, Stock Options Exercised</t>
  </si>
  <si>
    <t>Share-based compensation</t>
  </si>
  <si>
    <t>Ending balance, shares at Jun. 30, 2018</t>
  </si>
  <si>
    <t>Ending balance at Jun. 30, 2018</t>
  </si>
  <si>
    <t>Background and Basis of Presentation</t>
  </si>
  <si>
    <t>Organization, Consolidation and Presentation of Financial Statements [Abstract]</t>
  </si>
  <si>
    <t>Background and Basis of Presentation Organization Turtle Beach Corporation (“Turtle Beach” or the “Company”), headquartered in San Diego, California, is the global leader in gaming headsets and has been an innovator in premier audio technology for over 40 years. The Turtle Beach® brand is highly regarded among the over 700 million gamers in North America and Europe where the Company has a leading market share in gaming headsets for Xbox and PlayStation® consoles. In addition to its gaming headset business, the Company acquired and developed an innovative and patent-protected sound technology that delivers immersive, directional audio called HyperSound®. Turtle Beach was incorporated in the state of Nevada in 2010 and the Company’s stock is traded on the Nasdaq Global Market under the symbol HEAR. VTB Holdings, Inc. (“VTBH”), a wholly-owned subsidiary of Turtle Beach and the parent holding company of Voyetra Turtle Beach, Inc. (“VTB”) and Turtle Beach Europe Limited (“TB Europe”), together the headset business, was incorporated in the state of Delaware in 2010 with operations principally located in Valhalla, New York. VTB was incorporated in the state of Delaware in 1975.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17 Condensed Consolidated Balance Sheet has been derived from the Company's most recent audited financial statements included in its Annual Report on Form 10-K filed with the SEC on March 6, 2018 (“Annual Report”). These financial statements should be read in conjunction with the annual financial statements and the notes thereto included in the Annual Report that contains information useful to understanding the Company's businesses and financial statement presentations. Reverse Split On April 6, 2018, the Company effected a one-for-four reverse stock split of its common stock pursuant to which every four shares of common stock outstanding immediately prior to the reverse split were combined into one share of common stock. As a result of the reverse split, all outstanding share amounts and computations using such amounts in the Company’s financial statements and notes thereto have been retroactively adjusted to reflect the reverse stock split.</t>
  </si>
  <si>
    <t>Summary of Significant Accounting Policies</t>
  </si>
  <si>
    <t>Accounting Policies [Abstract]</t>
  </si>
  <si>
    <t>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The Company can give no assurance that actual results will not differ from those estimates. The Company's significant accounting policies are included in Note 1 of the Annual Report on Form 10-K for the year ended December 31, 2017. As described further in “Recent Accounting Pronouncements” below, on January 1, 2018, the Company adopted Accounting Standards Update (“ASU”) No. 2014-09, Revenue from Contracts with Customers . Turtle Beach's transition to the new revenue standard did not result in a material adjustment to opening retained earnings and the Company expects the adoption of the new standard to have an immaterial impact to its results of operations on an ongoing basis. Revenue Recognition and Sales Return Reserve Net revenue consists primarily of revenue from the sale of gaming headsets and accessories to wholesalers, retailers and to a lesser extent, on-line customers. These headsets function on a standalone basis (in connection with a readily available gaming console, personal computer or stereo) and are not sold with additional services or rights to future goods or services. Revenue is recorded for a contract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Each contract at inception is evaluated to determine whether the contract should be accounted for as having one or more performance obligations. Revenue is recognized when obligations under the terms of a contract with our customer are satisfied; generally this occurs at a point in time when the transfer of risk and title to the product transfers to the customer. Our standard terms of delivery are included in our contracts of sale, order confirmation documents, and invoices. The Company excludes sales taxes collected from customers from “Net Revenue” in its Consolidated Statements of Operations. Certain customers may receive cash-based incentives (including: cash discounts, quantity rebates, price concessions), which are accounted for as variable consideration. Provisions for sales returns are recognized in the period the sale is recorded, based upon our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We do not expect to have significant changes in our estimates for variable considerations. Recent Accounting Pronouncements In May 2014, the Financial Accounting Standards Board (“FASB”) issued ASU No. 2014-09, Revenue from Contracts with Customers , which requires entities to recognize revenue in a way that depicts the transfer of promised goods or services to customers in an amount that reflects the consideration to which the entity expects to be entitled in exchange for such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2018, the Company adopted ASU 2014-09 using the modified retrospective approach, and recorded a net decrease to beginning retained earnings of $0.6 million reflecting the cumulative impact of adoption. The impact to beginning retained earnings was due to certain price concessions and right of return arrangements recorded as part of the transaction price determination. Results for reporting periods beginning January 1, 2018 are presented under Topic 606, Revenue from Contracts with Customers while prior period amounts were not adjusted and continue to be reported in accordance with the Company’s historic accounting under Topic 605, Revenue Recognition . In February 2016, the FASB issued ASU No. 2016-02, Leases , that introduces the recognition of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The guidance will be effective for public companies for annual reporting periods beginning after December 15, 2018, and interim periods within those fiscal years with early adoption permitted. The Company has not yet selected a transition method or determined the effect on its consolidated financial statements. In May 2017, the FASB issued ASU 2017-09, Compensation - Stock Compensation (Topic 718): Scope of Modification Accounting, to provide clarity and reduce diversity in practice and cost and complexity when applying the guidance to a change to the terms or conditions of a share-based payment award. This update provides that an entity will not have to account for the effects of a modification if: (i) the fair value of the modified award is the same immediately before and after the modification; (ii) the vesting conditions of the modified award are the same immediately before and after the modification; and (iii) the classification of the modified award as either an equity instrument or liability instrument is the same immediately before and after the modification. The Company adopted these amendments in the first quarter of 2018, which did not have a material impact upon our financial condition or results of operations. In June 2018, the FASB issued ASU 2018-07, Improvements to Non-employee Share-Based Payment Accounting that expands the scope of Topic 718, Compensation—Stock Compensation , to include share-based payments issued to non-employees for goods or services and substantially aligned the accounting for share-based payments to non-employees and employees. The amendments are effective for fiscal years beginning after December 15, 2019, and interim periods within fiscal years beginning after December 15, 2020. Early adoption is permitted. The Company is evaluating the effect that this guidance will have on the financial statements and related disclosures.</t>
  </si>
  <si>
    <t>Fair Value Measurement</t>
  </si>
  <si>
    <t>Fair Value Disclosures [Abstract]</t>
  </si>
  <si>
    <t>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and debt instruments. As of June 30, 2018 and December 31, 2017 , there were no outstanding financial assets and liabilities recorded at fair value on a recurring basis and the Company had not elected the fair value option for any financial assets and liabilities for which such an election would have been permitted. The following is a summary of the carrying amounts and estimated fair values of our financial instruments at June 30, 2018 and December 31, 2017 : June 30, 2018 December 31, 2017 Reported Fair Value Reported Fair Value (in thousands) Financial Assets and Liabilities: Cash and cash equivalents $ 9,108 $ 9,108 $ 5,247 $ 5,247 Revolving credit facility — — 38,467 38,467 Term loans 12,500 13,020 11,721 11,329 Subordinated notes 19,903 22,394 21,911 22,442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revolving credit facility equals fair value as the stated interest rate approximates market rates currently available to the Company, which are considered Level 2 inputs. The fair values of our term loans and subordinated notes are based upon an estimated market value calculation that factors principal, time to maturity, interest rate and current cost of debt, which is considered a Level 3 input.</t>
  </si>
  <si>
    <t>Allowance for Sales Return</t>
  </si>
  <si>
    <t>Allowance for Sales Returns [Abstract]</t>
  </si>
  <si>
    <t>Allowance for Sales Returns</t>
  </si>
  <si>
    <t>Allowance for Sales Returns The following table provides the changes in our sales return reserve, which is classified as a reduction of accounts receivable: Three Months Ended Six Months Ended June 30, June 30, 2018 2017 2018 2017 (in thousands) Balance, beginning of period $ 4,260 $ 3,033 $ 5,533 $ 4,591 Reserve accrual 5,184 951 8,441 2,082 Recoveries and deductions, net (4,400 ) (1,831 ) (8,930 ) (4,520 ) Balance, end of period $ 5,044 $ 2,153 $ 5,044 $ 2,153</t>
  </si>
  <si>
    <t>Composition of Certain Financial Statement Items</t>
  </si>
  <si>
    <t>Condensed Consolidated Balance Sheet Components [Abstract]</t>
  </si>
  <si>
    <t>Composition of Certain Financial Statement Items Inventories Inventories consist of the following: June 30, 2018 December 31, 2017 (in thousands) Raw materials $ 1,581 $ 837 Finished goods 26,462 26,681 Total inventories $ 28,043 $ 27,518 Property and Equipment, net Property and equipment, net, consists of the following: June 30, 2018 December 31, 2017 (in thousands) Machinery and equipment $ 1,506 $ 1,396 Software and software development 300 383 Furniture and fixtures 530 525 Tooling 1,997 1,968 Leasehold improvements 1,327 1,318 Demonstration units and convention booths 9,308 11,719 Total property and equipment, gross 14,968 17,309 Less: accumulated depreciation and amortization (12,129 ) (12,632 ) Total property and equipment, net $ 2,839 $ 4,677 Other Current Liabilities Other current liabilities consist of the following: June 30, 2018 December 31, 2017 (in thousands) Accrued vendor expenses $ 242 $ 652 Accrued royalties 4,361 2,848 Accrued employee expenses 2,302 2,510 Accrued freight 2,242 130 Accrued expenses 4,914 5,311 Total other current liabilities $ 14,061 $ 11,451</t>
  </si>
  <si>
    <t>Goodwill and Other Intangible Assets</t>
  </si>
  <si>
    <t>Goodwill and Intangible Assets Disclosure [Abstract]</t>
  </si>
  <si>
    <t>Goodwill and Other Intangible Assets Acquired Intangible Assets Acquired identifiable intangible assets, and related accumulated amortization, as of June 30, 2018 and December 31, 2017 consist of: June 30, 2018 Gross Carrying Value Accumulated Amortization Net Book Value (in thousands) Customer relationships $ 5,796 $ 4,356 $ 1,440 Foreign currency (997 ) (753 ) (244 ) Total Intangible Assets $ 4,799 $ 3,603 $ 1,196 December 31, 2017 Gross Carrying Value Accumulated Amortization Net Book Value (in thousands) Customer relationships $ 5,796 $ 4,173 $ 1,623 Foreign currency (899 ) (680 ) (219 ) Total Intangible Assets $ 4,897 $ 3,493 $ 1,404 In connection with the October 2012 acquisition of TB Europe, the acquired intangible asset related to customer relationships is being amortized over an estimated useful life of thirteen years with the amortization being included within sales and marketing expense. Amortization expense related to definite lived intangible assets of $0.1 million and $0.2 million was recognized for the three and six months ended June 30, 2018 , respectively, and $0.1 million and $0.2 million for the three and six months ended June 30, 2017 , respectively. As of June 30, 2018 , estimated annual amortization expense related to definite lived intangible assets in future periods is as follows: (in thousands) 2018 $ 183 2019 307 2020 258 2021 217 2022 182 Thereafter 293 Total $ 1,440</t>
  </si>
  <si>
    <t>Credit Facilities and Long-Term Debt</t>
  </si>
  <si>
    <t>Debt Disclosure [Abstract]</t>
  </si>
  <si>
    <t>Credit Facility and Long-Term Debt June 30, 2018 December 31, 2017 (in thousands) Revolving credit facility, maturing March 2023 $ — $ 38,467 Term Loan Due 2018 — 1,923 Term Loan Due 2019 — 9,798 Term Loan Due 2023 12,500 — Less: unamortized deferred financing fees 734 759 Total Term Loans 11,766 10,962 Subordinated notes - related party 19,903 21,911 Less: unamortized debt discount 811 1,075 Total Subordinated notes 19,092 20,836 Total outstanding debt 30,858 70,265 Less: current portion of revolving credit facility — (38,467 ) Less: current portion of term loans (375 ) (4,173 ) Total noncurrent portion of long-term debt $ 30,483 $ 27,625 Total interest expense, inclusive of amortization of deferred financing costs, on long-term debt obligations was $1.0 million and $2.5 million for the three and six months ended June 30, 2018 , respectively, and $1.3 million and $2.7 million for three and six months ended June 30, 2017 , respectively. This includes related party interest of $0.7 million and $1.3 million for the three and six months ended June 30, 2018 , respectively, and $0.6 million and $1.2 million for the three and six months ended June 30, 2017 , respectively, incurred in connection with the subordinated notes. Amortization of deferred financing costs was $0.2 million and $0.6 million for the three and six months ended June 30, 2018 , respectively, and $0.4 million and $0.8 million for the three and six months ended June 30, 2017 , respectively. In connection with the Company's amendment and restatement of its Credit Facility (as noted below), the Company incurred $0.4 million of financing costs that have been deferred and will be recognized over the term of the respective agreements. Revolving Credit Facility On March 5, 2018, Turtle Beach and certain of its subsidiaries entered into an amended and restated loan, guaranty and security agreement (“Credit Facility”) with Bank of America, N.A. (“Bank of America”) , as Agent, Sole Lead Arranger and Sole Bookrunner, which replaced the then existing asset-based revolving loan agreement. The Credit Facility, which expires on March 5, 2023 , provides for a line of credit of up to $60 million inclusive of a sub-facility limit of $12 million for TB Europe, a wholly-owned subsidiary of Turtle Beach. The Credit Facility may be used for working capital, the issuance of bank guarantees, letters of credit and other corporate purposes.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Amounts outstanding under the Credit Facility bear interest at a rate equal to either a rate published by Bank of America or the LIBOR rate, plus in each case, an applicable margin, which is between 0.50% to 1.25% for U.S. base rate loans and between 1.50% to 2.25% for U.S. LIB OR loans and U.K. loans. As of June 30, 2018 , interest rates for outstanding borrowings were 5.50% for base rate loans and 3.74% for LIBOR rate loans. In addition, Turtle Beach is required to pay a commitment fee on the unused revolving loan commitment at a rate ranging from 0.25% to 0.50% , and letter of credit fees and agent fees. The Company is subject to monthly financial covenant testing for so long as revolving commitments or obligations are outstanding. The Credit Facility requires the Company and its restricted subsidiaries to maintain a fixed charge coverage ratio of at least 1.10 to 1.00 on the last day of each month, a consolidated leverage ratio of greater than 3.00 to 1.00, as well as a limit to Capital Expenditures and HyperSound Division Net Operating Disbursement (as defined in the Credit Facility).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June 30, 2018 , the Company was in compliance with all financial covenants, as amended, and excess borrowing availability was approximately $30.5 million . Term Loans Term Loan Due 2018 On December 29, 2014, the Company amended the Credit Facility with Bank of America to enter in to an additional loan (the “Term Loan Due 2018”) for the repayment of $7.7 million of then existing subordinated debt and accrued interest. The Term Loan Due 2018 resulted in modified financial covenants while it was outstanding, had an interest rate of LIBOR plus 5% and was subject to equal monthly installments beginning on April 1, 2015 and ending on October 1, 2018, reflecting a six month waiver. On March 5, 2018, the Company repaid the remaining $1.3 million principal balance. Term Loan Due 2019 On July 22, 2015, the Company and its subsidiaries, entered into a term loan, guaranty and security agreement (the “Term Loan Due 2019”) with Crystal Financial LLC, as agent, sole lead arranger and sole bookrunner, Crystal Financial SPV LLC and the other persons party thereto (“Crystal”), which provided for an aggregate term loan commitment of $15 million with an interest rate per annum equal to the 90-day LIBOR rate plus 10.25% . Under the terms of the Term Loan Due 2019, the Company was required to make payments of interest in arrears on the first day of each month beginning August 1, 2015 and repay the principal in monthly payments that began January 1, 2016, inclusive of a nine month waiver, with a final payment on June 28, 2019, the maturity date. Term Loan Due 2023 On March 5, 2018, the Company and its subsidiaries, entered into an amended, extended and restated term loan, guaranty and security agreement (the “Term Loan Due 2023”) with Crystal, as agent, sole lead arranger and sole bookrunner and the Lenders from time to time party thereto, which replaced the then existing Term Loan Due 2019 and provides for a maximum aggregate term loan of $12.5 million , at an interest rate per annum equal to the 90-day LIBOR rate plus 6.75% . As of June 30, 2018, $12.5 million was outstanding with the additional $3.3 million borrowed on May 2, 2018. Under the terms of the Term Loan Due 2023, the Company is required to make payments of interest in arrears on the first day of each month and will repay the principal in monthly payments beginning April 1, 2019, with a final payment on March 5, 2023 , the maturity date. The Term Loan Due 2023 is secured by a security interest in substantially all of the Company and each of its subsidiaries' working capital assets and is subject to the first-priority lien of Bank of America, as agent, under the Credit Facility, other than with respect to equipment, fixtures, real property interests, intellectual property, intercompany property, intercompany indebtedness, equity interest in their subsidiaries, and certain other assets specified in an inter-creditor agreement between Bank of America and Crystal. The Company and its subsidiaries are required to comply with various customary covenants including, (i) maintaining a fixed charge coverage ratio of at least 1.10 to 1.00, (ii) maintaining a Consolidated Leverage Ratio (as defined in the Term Loan Due 2023) to be measured on the last day of each month while the term loans are outstanding of no more than 3.00 :1, (iii) not making capital expenditures in excess of the amount stated therein in any year until December 31, 2023, (iv) restrictions on the Company’s and its subsidiaries ability to prepay its subordinated notes, pay dividends, incur debt, create or suffer liens and engage in certain fundamental transactions and (v) an obligation to provide certain financial and other information. The Term Loan Due 2023 contains customary representations, mandatory prepayment events and events of default, including defaults triggered by the failure to make payments when due, breaches of covenants and representations, material impairment in the perfection of Crystal’s security interest in the collateral and events related to bankruptcy and insolvency of the Company and its subsidiaries. Upon an event of default, Crystal may declare all outstanding obligations immediately due and payable (along with a prepayment fee), impose a default rate of an additional 2.0% to amounts outstanding and may take other actions including collecting or taking such other action with respect to the collateral pledged in connection with the term loan. As of June 30, 2018 , the Company was in compliance with all the financial covenants. Subordination Agreement On November 16, 2015, as a condition precedent to the Company's lenders permitting the Company to enter into certain subordinated notes, the Company entered into a subordination agreement with and between Bank of America and Crystal, pursuant to which the parties agreed that the Company's obligations under any such notes would be subordinate in right of payment to the payment in full of all the Company’s obligations under the Credit Facility, the then existing Term Loan Due 2019 and the current Term Loan Due 2023. Subordinated Notes - Related Party During 2015, the Company issued a $5.0 million subordinated note (the “April Note”), subordinated notes (the “May Notes”) with an aggregate principal amount of $3.8 million and a subordinated note (the “June Note”) with an aggregate principal amount of $9.0 million to SG VTB Holdings, LLC, the Company’s largest stockholder (“SG VTB”), and a trust affiliated with Ronald Doornink, the Chairman of the Company's board of directors (the “Board”). The subordinated notes were issued with an interest rate of (i) 10% per annum for the first year and (ii) 20% per annum for all periods thereafter, with interest accruing and being added to the principal amount of the note quarterly. On July 22, 2015, the Company amended and restated each of its outstanding subordinated notes (the “Amended Notes”). The obligations of the Company under the Amended Notes are subordinate and junior to the prior payment of amounts due under the then existing credit facility and term loans. In addition, the stated maturity date of the Amended Notes was extended to September 29, 2019 , subject to acceleration in certain circumstances, such as a change of control in the Company. The Amended Notes were issued with an interest rate per annum equal to LIBOR plus 10.5% and were paid-in-kind by adding the amount to the principal amount due. Further, as consideration for the concessions in the Amended Notes, the Company issued warrants to purchase 0.4 million of the Company’s common stock at an exercise price of $10.16 per share. On November 16, 2015, the Company issued a $2.5 million subordinated note (the “November Note”) to SG VTB, the proceeds of which, as set forth in the amendment to the Term Loan Due 2019, were applied against the outstanding balance of the Term Loan Due 2019. The November Note was issued with an interest rate of 15% per annum until its maturity date, which was September 29, 2019 , and was subordinated to all senior debt of the Company. In consideration of the credit extended under the November Note, VTB and VTBH entered into a Third Lien Continuing Guaranty, (as amended, the “Third Lien Guaranty”), under which they guarantee and promise to pay to SG VTB, any and all obligations of the Company under the November Note. To secure the Company's obligations under the November Note and the Third Lien Guaranty, the Company entered into a Third Lien Security Agreement, dated as of November 16, 2015, pursuant to which Stripes was granted a security interest upon all property of the VTB and VTBH until the payment in full of the Amended Notes and November Note or the release of the guarantee or collateral, as applicable. Concurrent with entering into the November Note and Third Lien Guaranty, the Company also issued a warrant to purchase 0.3 million shares of the Company’s common stock at an exercise price of $8.00 per share. On March 5, 2018, the Company amended and restated the Amended Notes with an aggregate principal amount of $18.9 million and the November Note with an aggregate principal amount of $3.5 million . The amended subordinated notes bear in-kind interest at a rate of (i) LIBOR plus 9.1% per annum until March 5, 2020 (or, solely with respect to the November Note, until September 5, 2018) or until its maturity date, which is June 5, 2023 , provided that its principal amount is reduced by a specified amount by the six month anniversary of the restatement effective date and (ii) LIBOR plus 10.5% per annum (or, solely with respect to the November Note, 15.0% if the prepayment described above does not occur) until its maturity date. On May 4, 2018, the Company satisfied the repayment provision with a $3.3 million repayment of the November Note with funds from the Term Loan Due 2023. Further, on August 3, 2018, the Company paid down an additional $5.0 million with funds from operations. SG VTB is an affiliate of Stripes Group LLC (“Stripes”), a private equity firm focused on internet, software, healthcare IT and branded consumer products businesses. Kenneth A. Fox, one of our directors, is the managing general partner of Stripes and the sole manager of SG VTB, and Ronald Doornink, our Chairman of the Board, is an operating partner of Stripes.</t>
  </si>
  <si>
    <t>Income Taxes</t>
  </si>
  <si>
    <t>Income Tax Disclosure [Abstract]</t>
  </si>
  <si>
    <t>Income Taxes In order to determine the quarterly provision for income taxes, we use an estimated annual effective tax rate (“ETR”),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we determine the quarterly provision for income taxes based on actual year-to-date income (loss). Certain significant or unusual items are separately recognized as discrete items in the quarter during which they occur and can be a source of variability in the effective tax rates from quarter to quarter. The following table presents our income tax expense (benefit) and effective income tax rate: Three Months Ended Six Months Ended June 30, June 30, 2018 2017 2018 2017 (in thousands) Income tax expense $ 300 $ 475 $ 364 $ 520 Effective income tax rate 4.5 % (7.2 )% 4.2 % (3.2 )% Income tax expense for the three and six months ended June 30, 2018 was $0.3 million at an effective tax rate of 4.5% and, $0.4 million at an effective tax rate of 4.2% , respectively. Income tax expense for the three and six months ended June 30, 2017 was $0.5 million at an effective tax rate of (7.2)% and $0.5 million at an effective tax rate of (3.2)% , respectively. The effective tax rate was primarily impacted by the full valuation allowance on domestic earnings, foreign entity tax benefits and certain state tax expense. The Company is subject to income taxes domestically and in various foreign jurisdictions. Significant judgment is required in evaluating uncertain tax positions and determining its provision for income taxe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 of operations. As of June 30, 2018 , the Company had uncertain tax positions of $2.3 million , inclusive of $0.8 million of interest and penalties. The Company files U.S., state and foreign income tax returns in jurisdictions with various statutes of limitations. The federal tax years open under the statute of limitations are 2013 through 2016, and the state tax years open under the statute of limitations are 2012 through 2016. The Company's federal income tax return for year ended December 31, 2015 is currently under IRS examination.</t>
  </si>
  <si>
    <t>Stock-Based Compensation</t>
  </si>
  <si>
    <t>Disclosure of Compensation Related Costs, Share-based Payments [Abstract]</t>
  </si>
  <si>
    <t>Stock-Based Compensation Total estimated stock-based compensation expense for employees and non-employees, related to all of the Company's stock-based awards, was comprised as follows: Three Months Ended Six Months Ended June 30, June 30, 2018 2017 2018 2017 (in thousands) Cost of revenue $ 313 $ (1 ) $ 331 $ (86 ) Selling and marketing 30 20 55 56 Research and development 33 63 63 120 General and administrative 223 349 373 727 Total stock-based compensation $ 599 $ 431 $ 822 $ 817 The following table presents the stock activity and the total number of shares available for grant as of June 30, 2018 : (in thousands) Balance at December 31, 2017 387 Plan Amendment 1,500 Options granted (445 ) Restricted Stock granted (198 ) Forfeited/Expired shares added back 142 Balance at June 30, 2018 1,386 Stock Option Activity Options Outstanding Number of Shares Underlying Outstanding Options Weighted-Average Exercise Price Weighted-Average Remaining Contractual Term Aggregate Intrinsic Value (In years) Outstanding at December 31, 2017 1,740,103 $ 6.20 6.64 $ 6 Granted 445,195 3.55 Exercised (109,681 ) 6.69 Forfeited (142,297 ) 7.83 Outstanding at June 30, 2018 1,933,320 $ 5.44 7.40 $ 28,762,929 Vested and expected to vest at June 30, 2018 1,875,294 $ 5.56 7.34 $ 27,788,808 Exercisable at June 30, 2018 949,598 $ 7.42 5.69 $ 12,348,636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2013 Plan cease to be employed or engaged by the Company, then all of the options would be forfeited if they are not exercised within 90 days. Forfeitures on option grants are estimated at 10% for non-executives and 0%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1.1 million for the six months ended June 30, 2018 . The Company uses the Black-Scholes option-pricing model to estimate the fair value of options granted as of the grant date. The following are the assumptions for options granted during the six months ended June 30, 2018 . Expected term (in years) 6.1 Risk-free interest rate 2.3% - 3.0% Expected volatility 38.2% - 39.5% Dividend rate 0% Each of these inputs is subjective and generally requires significant judgment to determine. The weighted average grant date fair value of options granted during the six months ended June 30, 2018 was $1.49 . The total estimated fair value of employee options vested during the six months ended June 30, 2018 was $0.4 million . As of June 30, 2018 , total unrecognized compensation cost related to non-vested stock options granted to employees was $1.4 million , which is expected to be recognized over a remaining weighted average vesting period of 3.0 years . Restricted Stock Activity Shares Weighted Average Grant Date Fair Value Per Share Nonvested restricted stock at December 31, 2017 41,867 3.84 Granted 198,247 17.60 Vested (27,978 ) 4.02 Nonvested restricted stock at June 30, 2018 212,136 16.68 As of June 30, 2018 , total unrecognized compensation cost related to the nonvested restricted stock awards, which will be recognized over a remaining weighted average vesting period of 3.0 years was minimal. Stock Warrants In connection with and as consideration for the concessions in the Amended Notes, the Company issued to SG VTB and a trust affiliated with Ronald Doornink, the Chairman of the Board, warrants to purchase an aggregate 0.4 million shares of the Company’s common stock at an exercise price of $10.16 per share. The warrants are exercisable for a period of five years beginning on the date of issuance, July 22, 2015. The exercise price and the number of purchasable shares of common stock are subject to adjustment and do not carry any voting rights or other rights as a stockholder of the Company prior to exercise. In connection with the November Note, the Company issued warrants to purchase 0.3 million shares of the Company’s common stock at an exercise price of $8.00 per share to SG VTB. The exercise price and the number of purchasable shares of common stock are subject to standard anti-dilution adjustments and do not carry any voting rights as a stockholder of the Company prior to exercise. The warrants are exercisable for a period of ten years beginning on the date of issuance and do not entitle the holder to any voting rights or other rights as a stockholder of the Company prior to exercise. The warrants entitle the holder to purchase a stated amount of shares of common stock at a fixed exercise price that are not puttable (either the warrant or the shares) to the Company or redeemable for cash, and as such are classified within equity. The shares issuable upon exercise of the warrants are also subject to the “demand” and “piggyback” registration rights set forth in the in the Company’s Stockholder Agreement, dated August 5, 2013, as amended July 10, 2014.</t>
  </si>
  <si>
    <t>Net Income (Loss) Per Share</t>
  </si>
  <si>
    <t>Earnings Per Share [Abstract]</t>
  </si>
  <si>
    <t>Net Income (Loss) Per Share The following table sets forth the computation of basic and diluted net income (loss) per share of common stock attributable to common stockholders: Three Months Ended Six Months Ended June 30, June 30, 2018 2017 2018 2017 (in thousands, except per-share data) Net income (loss) $ 6,301 $ (7,061 ) $ 8,263 $ (16,987 ) Weighted average common shares outstanding — Basic 13,401 12,337 12,877 12,325 Plus incremental shares from assumed conversions: Dilutive effect of restricted stock 57 — 49 — Dilutive effect of stock options 1,369 — 1,271 — Dilutive effect of warrants 817 — 619 — Weighted average common shares outstanding — Diluted 15,644 12,337 14,816 12,325 Net income (loss) per share: Basic $ 0.47 $ (0.57 ) $ 0.64 $ (1.38 ) Diluted $ 0.40 $ (0.57 ) $ 0.56 $ (1.38 ) 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Three Months Ended Six Months Ended June 30, June 30, 2018 2017 2018 2017 (in thousands) Stock options 19 1,602 19 1,591 Warrants — 765 — 766 Unvested restricted stock awards 1 34 1 30 Total 20 2,401 20 2,387</t>
  </si>
  <si>
    <t>Segment and Geographical Information</t>
  </si>
  <si>
    <t>Segment Reporting [Abstract]</t>
  </si>
  <si>
    <t>Geographical Information</t>
  </si>
  <si>
    <t>Geographic Information The following tables show our net revenues, operating income and total assets by our reporting segments: Three Months Ended Six Months Ended June 30, June 30, 2018 2017 2018 2017 Net Revenues (in thousands) Headset $ 60,805 $ 19,084 $ 101,673 $ 33,344 HyperSound — 28 18 120 Total $ 60,805 $ 19,112 $ 101,691 $ 33,464 Operating Income (Loss) Headset $ 8,369 $ (4,542 ) $ 12,166 $ (11,598 ) HyperSound (100 ) (423 ) (111 ) (1,459 ) Total 8,269 (4,965 ) 12,055 (13,057 ) Interest Expense 1,258 1,835 3,263 3,675 Other non-operating expense (income), net 410 (214 ) 165 (265 ) Income (loss) before income tax $ 6,601 $ (6,586 ) $ 8,627 $ (16,467 ) June 30, December 31, Total Assets (in thousands) Headset $ 82,194 $ 94,114 HyperSound (1) 36,402 26,787 Eliminations (36,416 ) (26,650 ) Total $ 82,180 $ 94,251 (1) At June 30, 2018 , HyperSound assets excluding eliminations, totaled less than $0.1 million. The following table represents total net revenues based on where customers are physically located: Three Months Ended Six Months Ended June 30, June 30, 2018 2017 2018 2017 (in thousands) North America $ 45,967 $ 12,996 $ 78,951 $ 24,051 United Kingdom 7,628 2,124 11,657 3,978 Europe 5,858 2,769 9,105 3,937 Other 1,352 1,223 1,978 1,498 Total net revenues $ 60,805 $ 19,112 $ 101,691 $ 33,464</t>
  </si>
  <si>
    <t>Commitments and Contingencies</t>
  </si>
  <si>
    <t>Commitments and Contingencies Disclosure [Abstract]</t>
  </si>
  <si>
    <t>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On August 5, 2013, VTBH and the Company (f/k/a Parametric)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Commercial Dispute : On July 20, 2016, Bigben Interactive S.A. (“BigBen”) filed a statement of claim before the Regional Court of Berlin, Germany against VTB, which statement of claim was formally serviced upon VTB on June 28, 2017. The statement of claim alleges that VTB’s termination of a distribution agreement by and between BigBen and VTB breached the terms thereof and was invalid, and that BigBen is entitled to damages amounting to €5.0 million plus accrued interests thereon plus certain additional damages as a result of such invalid termination. VTB filed its statement of defense with the court on September 21, 2017. VTB maintains that its termination of the agreement was valid and that BigBen’s claims against it are without merit. VTB's statement of defense was submitted to the plaintiff. BigBen submitted additional written pleadings on January 4, 2018 and on April 19, 2018. VTB submitted further written pleadings on March 20, 2018 and March 29, 2018. VTB argues inter alia that the courts of Berlin do not have jurisdiction. On April 23, 2018, an oral hearing was held at the Regional Court of Berlin that focused exclusively on the question of jurisdiction. Following such oral hearing, the court rendered an interim judgment by which it accepted jurisdiction. The parties are currently awaiting the court's decision on the further process in the litigation. The Company will continue to vigorously defend itself in the foregoing matters. However, litigation and investigations are inherently uncertain. Accordingly, the Company cannot predict the outcome of these matters. The Company has not recorded any accrual at June 30, 2018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We warrant our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accrued liabilities: Three Months Ended Six Months Ended June 30, June 30, 2018 2017 2018 2017 (in thousands) Warranty, beginning of period $ 534 $ 589 $ 472 $ 639 Warranty costs accrued 210 54 444 114 Settlements of warranty claims (162 ) (113 ) (334 ) (223 ) Warranty, end of period $ 582 $ 530 $ 582 $ 530</t>
  </si>
  <si>
    <t>Summary of Significant Accounting Policies (Policies)</t>
  </si>
  <si>
    <t>Basis of Accounting</t>
  </si>
  <si>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17 Condensed Consolidated Balance Sheet has been derived from the Company's most recent audited financial statements included in its Annual Report on Form 10-K filed with the SEC on March 6, 2018 (“Annual Report”). These financial statements should be read in conjunction with the annual financial statements and the notes thereto included in the Annual Report that contains information useful to understanding the Company's businesses and financial statement presentations. Reverse Split On April 6, 2018, the Company effected a one-for-four reverse stock split of its common stock pursuant to which every four shares of common stock outstanding immediately prior to the reverse split were combined into one share of common stock. As a result of the reverse split, all outstanding share amounts and computations using such amounts in the Company’s financial statements and notes thereto have been retroactively adjusted to reflect the reverse stock split.</t>
  </si>
  <si>
    <t>Recent Accounting Pronouncements</t>
  </si>
  <si>
    <t>Recent Accounting Pronouncements In May 2014, the Financial Accounting Standards Board (“FASB”) issued ASU No. 2014-09, Revenue from Contracts with Customers , which requires entities to recognize revenue in a way that depicts the transfer of promised goods or services to customers in an amount that reflects the consideration to which the entity expects to be entitled in exchange for such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2018, the Company adopted ASU 2014-09 using the modified retrospective approach, and recorded a net decrease to beginning retained earnings of $0.6 million reflecting the cumulative impact of adoption. The impact to beginning retained earnings was due to certain price concessions and right of return arrangements recorded as part of the transaction price determination. Results for reporting periods beginning January 1, 2018 are presented under Topic 606, Revenue from Contracts with Customers while prior period amounts were not adjusted and continue to be reported in accordance with the Company’s historic accounting under Topic 605, Revenue Recognition . In February 2016, the FASB issued ASU No. 2016-02, Leases , that introduces the recognition of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The guidance will be effective for public companies for annual reporting periods beginning after December 15, 2018, and interim periods within those fiscal years with early adoption permitted. The Company has not yet selected a transition method or determined the effect on its consolidated financial statements. In May 2017, the FASB issued ASU 2017-09, Compensation - Stock Compensation (Topic 718): Scope of Modification Accounting, to provide clarity and reduce diversity in practice and cost and complexity when applying the guidance to a change to the terms or conditions of a share-based payment award. This update provides that an entity will not have to account for the effects of a modification if: (i) the fair value of the modified award is the same immediately before and after the modification; (ii) the vesting conditions of the modified award are the same immediately before and after the modification; and (iii) the classification of the modified award as either an equity instrument or liability instrument is the same immediately before and after the modification. The Company adopted these amendments in the first quarter of 2018, which did not have a material impact upon our financial condition or results of operations. In June 2018, the FASB issued ASU 2018-07, Improvements to Non-employee Share-Based Payment Accounting that expands the scope of Topic 718, Compensation—Stock Compensation , to include share-based payments issued to non-employees for goods or services and substantially aligned the accounting for share-based payments to non-employees and employees. The amendments are effective for fiscal years beginning after December 15, 2019, and interim periods within fiscal years beginning after December 15, 2020. Early adoption is permitted. The Company is evaluating the effect that this guidance will have on the financial statements and related disclosures.</t>
  </si>
  <si>
    <t>Fair Value Measurement Fair Value Measurement (Tables)</t>
  </si>
  <si>
    <t>Fair Value, Balance Sheet Grouping, Financial Statement Captions [Line Items]</t>
  </si>
  <si>
    <t>Fair Value, by Balance Sheet Grouping [Table Text Block]</t>
  </si>
  <si>
    <t>The following is a summary of the carrying amounts and estimated fair values of our financial instruments at June 30, 2018 and December 31, 2017 : June 30, 2018 December 31, 2017 Reported Fair Value Reported Fair Value (in thousands) Financial Assets and Liabilities: Cash and cash equivalents $ 9,108 $ 9,108 $ 5,247 $ 5,247 Revolving credit facility — — 38,467 38,467 Term loans 12,500 13,020 11,721 11,329 Subordinated notes 19,903 22,394 21,911 22,442</t>
  </si>
  <si>
    <t>Allowance for Sales Return (Tables)</t>
  </si>
  <si>
    <t>Schedule of allowances for sales returns</t>
  </si>
  <si>
    <t>The following table provides the changes in our sales return reserve, which is classified as a reduction of accounts receivable: Three Months Ended Six Months Ended June 30, June 30, 2018 2017 2018 2017 (in thousands) Balance, beginning of period $ 4,260 $ 3,033 $ 5,533 $ 4,591 Reserve accrual 5,184 951 8,441 2,082 Recoveries and deductions, net (4,400 ) (1,831 ) (8,930 ) (4,520 ) Balance, end of period $ 5,044 $ 2,153 $ 5,044 $ 2,153</t>
  </si>
  <si>
    <t>Composition of Certain Financial Statement Items (Tables)</t>
  </si>
  <si>
    <t>Schedule of inventory</t>
  </si>
  <si>
    <t>Inventories consist of the following: June 30, 2018 December 31, 2017 (in thousands) Raw materials $ 1,581 $ 837 Finished goods 26,462 26,681 Total inventories $ 28,043 $ 27,518</t>
  </si>
  <si>
    <t>Schedule of property and equipment</t>
  </si>
  <si>
    <t>Property and equipment, net, consists of the following: June 30, 2018 December 31, 2017 (in thousands) Machinery and equipment $ 1,506 $ 1,396 Software and software development 300 383 Furniture and fixtures 530 525 Tooling 1,997 1,968 Leasehold improvements 1,327 1,318 Demonstration units and convention booths 9,308 11,719 Total property and equipment, gross 14,968 17,309 Less: accumulated depreciation and amortization (12,129 ) (12,632 ) Total property and equipment, net $ 2,839 $ 4,677</t>
  </si>
  <si>
    <t>Other Current Liabilities [Table Text Block]</t>
  </si>
  <si>
    <t>Other current liabilities consist of the following: June 30, 2018 December 31, 2017 (in thousands) Accrued vendor expenses $ 242 $ 652 Accrued royalties 4,361 2,848 Accrued employee expenses 2,302 2,510 Accrued freight 2,242 130 Accrued expenses 4,914 5,311 Total other current liabilities $ 14,061 $ 11,451</t>
  </si>
  <si>
    <t>Goodwill and Other Intangible Assets (Tables)</t>
  </si>
  <si>
    <t>Finite-Lived Intangible Assets [Line Items]</t>
  </si>
  <si>
    <t>Schedule of Intangible Assets</t>
  </si>
  <si>
    <t>Acquired identifiable intangible assets, and related accumulated amortization, as of June 30, 2018 and December 31, 2017 consist of: June 30, 2018 Gross Carrying Value Accumulated Amortization Net Book Value (in thousands) Customer relationships $ 5,796 $ 4,356 $ 1,440 Foreign currency (997 ) (753 ) (244 ) Total Intangible Assets $ 4,799 $ 3,603 $ 1,196 December 31, 2017 Gross Carrying Value Accumulated Amortization Net Book Value (in thousands) Customer relationships $ 5,796 $ 4,173 $ 1,623 Foreign currency (899 ) (680 ) (219 ) Total Intangible Assets $ 4,897 $ 3,493 $ 1,404</t>
  </si>
  <si>
    <t>Schedule of Finite-Lived Intangible Assets, Future Amortization Expense</t>
  </si>
  <si>
    <t>As of June 30, 2018 , estimated annual amortization expense related to definite lived intangible assets in future periods is as follows: (in thousands) 2018 $ 183 2019 307 2020 258 2021 217 2022 182 Thereafter 293 Total $ 1,440</t>
  </si>
  <si>
    <t>Credit Facilities and Long-Term Debt (Tables)</t>
  </si>
  <si>
    <t>Schedule of Long-Term Debt Instruments</t>
  </si>
  <si>
    <t xml:space="preserve"> June 30, 2018 December 31, 2017 (in thousands) Revolving credit facility, maturing March 2023 $ — $ 38,467 Term Loan Due 2018 — 1,923 Term Loan Due 2019 — 9,798 Term Loan Due 2023 12,500 — Less: unamortized deferred financing fees 734 759 Total Term Loans 11,766 10,962 Subordinated notes - related party 19,903 21,911 Less: unamortized debt discount 811 1,075 Total Subordinated notes 19,092 20,836 Total outstanding debt 30,858 70,265 Less: current portion of revolving credit facility — (38,467 ) Less: current portion of term loans (375 ) (4,173 ) Total noncurrent portion of long-term debt $ 30,483 $ 27,625</t>
  </si>
  <si>
    <t>Income Taxes (Tables)</t>
  </si>
  <si>
    <t>Schedule of income tax benefit</t>
  </si>
  <si>
    <t>The following table presents our income tax expense (benefit) and effective income tax rate: Three Months Ended Six Months Ended June 30, June 30, 2018 2017 2018 2017 (in thousands) Income tax expense $ 300 $ 475 $ 364 $ 520 Effective income tax rate 4.5 % (7.2 )% 4.2 % (3.2 )%</t>
  </si>
  <si>
    <t>Stock-Based Compensation (Tables)</t>
  </si>
  <si>
    <t>Share-based Compensation Arrangement by Share-based Payment Award [Line Items]</t>
  </si>
  <si>
    <t>Stock-based compensation cost</t>
  </si>
  <si>
    <t>Total estimated stock-based compensation expense for employees and non-employees, related to all of the Company's stock-based awards, was comprised as follows: Three Months Ended Six Months Ended June 30, June 30, 2018 2017 2018 2017 (in thousands) Cost of revenue $ 313 $ (1 ) $ 331 $ (86 ) Selling and marketing 30 20 55 56 Research and development 33 63 63 120 General and administrative 223 349 373 727 Total stock-based compensation $ 599 $ 431 $ 822 $ 817</t>
  </si>
  <si>
    <t>Stock activity and total number of shares available for grant</t>
  </si>
  <si>
    <t>The following table presents the stock activity and the total number of shares available for grant as of June 30, 2018 : (in thousands) Balance at December 31, 2017 387 Plan Amendment 1,500 Options granted (445 ) Restricted Stock granted (198 ) Forfeited/Expired shares added back 142 Balance at June 30, 2018 1,386</t>
  </si>
  <si>
    <t>Stock option activity</t>
  </si>
  <si>
    <t xml:space="preserve"> Options Outstanding Number of Shares Underlying Outstanding Options Weighted-Average Exercise Price Weighted-Average Remaining Contractual Term Aggregate Intrinsic Value (In years) Outstanding at December 31, 2017 1,740,103 $ 6.20 6.64 $ 6 Granted 445,195 3.55 Exercised (109,681 ) 6.69 Forfeited (142,297 ) 7.83 Outstanding at June 30, 2018 1,933,320 $ 5.44 7.40 $ 28,762,929 Vested and expected to vest at June 30, 2018 1,875,294 $ 5.56 7.34 $ 27,788,808 Exercisable at June 30, 2018 949,598 $ 7.42 5.69 $ 12,348,636</t>
  </si>
  <si>
    <t>Schedule of weighted-average assumptions</t>
  </si>
  <si>
    <t>The following are the assumptions for options granted during the six months ended June 30, 2018 . Expected term (in years) 6.1 Risk-free interest rate 2.3% - 3.0% Expected volatility 38.2% - 39.5% Dividend rate 0%</t>
  </si>
  <si>
    <t>Restricted stock awards</t>
  </si>
  <si>
    <t xml:space="preserve"> Shares Weighted Average Grant Date Fair Value Per Share Nonvested restricted stock at December 31, 2017 41,867 3.84 Granted 198,247 17.60 Vested (27,978 ) 4.02 Nonvested restricted stock at June 30, 2018 212,136 16.68</t>
  </si>
  <si>
    <t>Net Income (Loss) Per Share (Tables)</t>
  </si>
  <si>
    <t>Schedule of computation of basic and diluted net (loss) income per share of common stock</t>
  </si>
  <si>
    <t>The following table sets forth the computation of basic and diluted net income (loss) per share of common stock attributable to common stockholders: Three Months Ended Six Months Ended June 30, June 30, 2018 2017 2018 2017 (in thousands, except per-share data) Net income (loss) $ 6,301 $ (7,061 ) $ 8,263 $ (16,987 ) Weighted average common shares outstanding — Basic 13,401 12,337 12,877 12,325 Plus incremental shares from assumed conversions: Dilutive effect of restricted stock 57 — 49 — Dilutive effect of stock options 1,369 — 1,271 — Dilutive effect of warrants 817 — 619 — Weighted average common shares outstanding — Diluted 15,644 12,337 14,816 12,325 Net income (loss) per share: Basic $ 0.47 $ (0.57 ) $ 0.64 $ (1.38 ) Diluted $ 0.40 $ (0.57 ) $ 0.56 $ (1.38 )</t>
  </si>
  <si>
    <t>Schedule of antidilutive securities excluded from computation of diluted net income per share of common stock</t>
  </si>
  <si>
    <t xml:space="preserve"> Three Months Ended Six Months Ended June 30, June 30, 2018 2017 2018 2017 (in thousands) Stock options 19 1,602 19 1,591 Warrants — 765 — 766 Unvested restricted stock awards 1 34 1 30 Total 20 2,401 20 2,387</t>
  </si>
  <si>
    <t>Segment and Geographical Information (Tables) - USD ($) $ in Thousands</t>
  </si>
  <si>
    <t>Segment Reporting Information [Line Items]</t>
  </si>
  <si>
    <t>Other Nonoperating Income (Expense)</t>
  </si>
  <si>
    <t>Operating Income (Loss)</t>
  </si>
  <si>
    <t>Income (Loss) from Continuing Operations before Equity Method Investments, Income Taxes, Extraordinary Items, Noncontrolling Interest</t>
  </si>
  <si>
    <t>Reconciliation of Assets from Segment to Consolidated [Table Text Block]</t>
  </si>
  <si>
    <t xml:space="preserve"> June 30, December 31, Total Assets (in thousands) Headset $ 82,194 $ 94,114 HyperSound (1) 36,402 26,787 Eliminations (36,416 ) (26,650 ) Total $ 82,180 $ 94,251</t>
  </si>
  <si>
    <t>Schedule of Segment Reporting Information, by Segment [Table Text Block]</t>
  </si>
  <si>
    <t>The following tables show our net revenues, operating income and total assets by our reporting segments: Three Months Ended Six Months Ended June 30, June 30, 2018 2017 2018 2017 Net Revenues (in thousands) Headset $ 60,805 $ 19,084 $ 101,673 $ 33,344 HyperSound — 28 18 120 Total $ 60,805 $ 19,112 $ 101,691 $ 33,464 Operating Income (Loss) Headset $ 8,369 $ (4,542 ) $ 12,166 $ (11,598 ) HyperSound (100 ) (423 ) (111 ) (1,459 ) Total 8,269 (4,965 ) 12,055 (13,057 ) Interest Expense 1,258 1,835 3,263 3,675 Other non-operating expense (income), net 410 (214 ) 165 (265 ) Income (loss) before income tax $ 6,601 $ (6,586 ) $ 8,627 $ (16,467 )</t>
  </si>
  <si>
    <t>Schedule of total revenues based on where customers are physically located</t>
  </si>
  <si>
    <t>The following table represents total net revenues based on where customers are physically located: Three Months Ended Six Months Ended June 30, June 30, 2018 2017 2018 2017 (in thousands) North America $ 45,967 $ 12,996 $ 78,951 $ 24,051 United Kingdom 7,628 2,124 11,657 3,978 Europe 5,858 2,769 9,105 3,937 Other 1,352 1,223 1,978 1,498 Total net revenues $ 60,805 $ 19,112 $ 101,691 $ 33,464</t>
  </si>
  <si>
    <t>Commitment and Contingencies (Tables)</t>
  </si>
  <si>
    <t>Schedule of Product Warranty Liability</t>
  </si>
  <si>
    <t>The following table provides the changes in our product warranties, which are included in accrued liabilities: Three Months Ended Six Months Ended June 30, June 30, 2018 2017 2018 2017 (in thousands) Warranty, beginning of period $ 534 $ 589 $ 472 $ 639 Warranty costs accrued 210 54 444 114 Settlements of warranty claims (162 ) (113 ) (334 ) (223 ) Warranty, end of period $ 582 $ 530 $ 582 $ 530</t>
  </si>
  <si>
    <t>Background and Basis of Presentation(Details) - shares</t>
  </si>
  <si>
    <t>Business Acquisition [Line Items]</t>
  </si>
  <si>
    <t>Summary of Significant Accounting Policies Summary of Significant Accounting Policies (Details) $ in Thousands</t>
  </si>
  <si>
    <t>Jun. 30, 2018USD ($)</t>
  </si>
  <si>
    <t>Fair Value Measurement (Details) - USD ($) $ in Thousands</t>
  </si>
  <si>
    <t>Reported Value Measurement [Member]</t>
  </si>
  <si>
    <t>Cash and Cash Equivalents, Fair Value Disclosure</t>
  </si>
  <si>
    <t>Estimate of Fair Value Measurement [Member]</t>
  </si>
  <si>
    <t>Loans Payable [Member] | Reported Value Measurement [Member]</t>
  </si>
  <si>
    <t>Debt Instrument, Fair Value Disclosure</t>
  </si>
  <si>
    <t>Loans Payable [Member] | Estimate of Fair Value Measurement [Member]</t>
  </si>
  <si>
    <t>Subordinated Debt [Member] | Reported Value Measurement [Member]</t>
  </si>
  <si>
    <t>Subordinated Debt [Member] | Estimate of Fair Value Measurement [Member]</t>
  </si>
  <si>
    <t>Revolving credit facility, maturing March 2023 | Line of Credit [Member] | Reported Value Measurement [Member]</t>
  </si>
  <si>
    <t>Revolving credit facility, maturing March 2023 | Line of Credit [Member] | Estimate of Fair Value Measurement [Member]</t>
  </si>
  <si>
    <t>Allowance for Sales Return (Details) - Allowance for Sales Returns - USD ($) $ in Thousands</t>
  </si>
  <si>
    <t>Movement in Valuation Allowances and Reserves [Roll Forward]</t>
  </si>
  <si>
    <t>Sales returns reserve, beginning balance</t>
  </si>
  <si>
    <t>Reserve accrual</t>
  </si>
  <si>
    <t>Valuation Allowances and Reserves, Deductions</t>
  </si>
  <si>
    <t>Sales returns reserve, ending balance</t>
  </si>
  <si>
    <t>Composition of Certain Financial Statement Items Inventory (Details) - USD ($) $ in Thousands</t>
  </si>
  <si>
    <t>Raw materials</t>
  </si>
  <si>
    <t>Finished goods</t>
  </si>
  <si>
    <t>Total inventories</t>
  </si>
  <si>
    <t>Composition of Certain Financial Statement Items Property and equipment (Details) - USD ($) $ in Thousands</t>
  </si>
  <si>
    <t>Property, Plant and Equipment [Line Items]</t>
  </si>
  <si>
    <t>Total property and equipment, gross</t>
  </si>
  <si>
    <t>Less: accumulated depreciation and amortization</t>
  </si>
  <si>
    <t>Total property and equipment, net</t>
  </si>
  <si>
    <t>Machinery and equipment</t>
  </si>
  <si>
    <t>Software and software development</t>
  </si>
  <si>
    <t>Furniture and fixtures</t>
  </si>
  <si>
    <t>Tooling</t>
  </si>
  <si>
    <t>Leasehold improvements</t>
  </si>
  <si>
    <t>Demonstration units and convention booths</t>
  </si>
  <si>
    <t>Composition of Certain Financial Statement Items Other Liabilities (Details) - USD ($) $ in Thousands</t>
  </si>
  <si>
    <t>Accrued Vendor Expenses, Current</t>
  </si>
  <si>
    <t>Accrued Royalties, Current</t>
  </si>
  <si>
    <t>Employee-related Liabilities, Current</t>
  </si>
  <si>
    <t>Accrued Freight, Current</t>
  </si>
  <si>
    <t>Other Accrued Liabilities, Current</t>
  </si>
  <si>
    <t>Goodwill and Other Intangible Assets (Details) - USD ($) $ in Thousands</t>
  </si>
  <si>
    <t>Schedule of Goodwill, Finite and Indefinite-lived Intangible Assets [Line Items]</t>
  </si>
  <si>
    <t>Finite-lived Intangible Assets [Roll Forward]</t>
  </si>
  <si>
    <t>Total intangible assets, gross carrying value</t>
  </si>
  <si>
    <t>Finite-lived intangible assets, accumulated amortization</t>
  </si>
  <si>
    <t>Total intangible assets, net book value</t>
  </si>
  <si>
    <t>Foreign Currency [Member]</t>
  </si>
  <si>
    <t>Finite-lived intangible assets, gross carrying value</t>
  </si>
  <si>
    <t>Customer relationships</t>
  </si>
  <si>
    <t>Goodwill and Other Intangible Assets - Estimated Future Amortization Expense (Details) $ in Thousands</t>
  </si>
  <si>
    <t>Finite-Lived Intangible Assets, Amortization Expense, Maturity Schedule [Abstract]</t>
  </si>
  <si>
    <t>Thereafter</t>
  </si>
  <si>
    <t>Goodwill and Other Intangible Assets - Additional Disclosures (Details) - USD ($) $ in Thousands</t>
  </si>
  <si>
    <t>Acquisition of Lygo International Limited | Customer relationships</t>
  </si>
  <si>
    <t>Useful life</t>
  </si>
  <si>
    <t>13 years</t>
  </si>
  <si>
    <t>Credit Facilities and Long-Term Debt (Details) - USD ($)</t>
  </si>
  <si>
    <t>Mar. 05, 2018</t>
  </si>
  <si>
    <t>Jul. 22, 2015</t>
  </si>
  <si>
    <t>Debt Instrument [Line Items]</t>
  </si>
  <si>
    <t>Total outstanding debt</t>
  </si>
  <si>
    <t>Total noncurrent portion of long-term debt</t>
  </si>
  <si>
    <t>Interest Expense, Debt</t>
  </si>
  <si>
    <t>Interest Expense, Related Party</t>
  </si>
  <si>
    <t>Revolving credit facilities | Revolving credit facility, maturing March 2023</t>
  </si>
  <si>
    <t>Current maturities of outstanding debt</t>
  </si>
  <si>
    <t>Term Loan Due 2018 [Member]</t>
  </si>
  <si>
    <t>Loans Payable</t>
  </si>
  <si>
    <t>Term Loan Due 2019</t>
  </si>
  <si>
    <t>Unamortized Debt Issuance Expense</t>
  </si>
  <si>
    <t>Term Loan Due 2023 [Member]</t>
  </si>
  <si>
    <t>Subordinated Debt</t>
  </si>
  <si>
    <t>Debt Instrument, Unamortized Discount</t>
  </si>
  <si>
    <t>Notes Payable, Other Payables [Member]</t>
  </si>
  <si>
    <t>Credit Facilities and Long-Term Debt - Credit Facility (Details)</t>
  </si>
  <si>
    <t>Mar. 05, 2018USD ($)</t>
  </si>
  <si>
    <t>Jun. 30, 2017USD ($)</t>
  </si>
  <si>
    <t>Mar. 16, 2015</t>
  </si>
  <si>
    <t>Dec. 29, 2014USD ($)</t>
  </si>
  <si>
    <t>Line of Credit Facility [Line Items]</t>
  </si>
  <si>
    <t>Expiration date</t>
  </si>
  <si>
    <t>Mar. 5,
		2023</t>
  </si>
  <si>
    <t>Repayments of Notes Payable</t>
  </si>
  <si>
    <t>Revolving credit facility, maturing March 2023</t>
  </si>
  <si>
    <t>Maximum borrowing capacity</t>
  </si>
  <si>
    <t>Remaining borrowing capacity</t>
  </si>
  <si>
    <t>Debt Instrument, Covenant, Current Fixed Charge Ratio Required, Minimum</t>
  </si>
  <si>
    <t>Debt Instrument, Covenant, Leverage Ratio, Minimum</t>
  </si>
  <si>
    <t>Revolving credit facility, maturing March 2023 | Minimum</t>
  </si>
  <si>
    <t>Unused commitment fee, percent</t>
  </si>
  <si>
    <t>0.25%</t>
  </si>
  <si>
    <t>Revolving credit facility, maturing March 2023 | Maximum</t>
  </si>
  <si>
    <t>0.50%</t>
  </si>
  <si>
    <t>Revolving credit facility, maturing March 2023 | Base rate</t>
  </si>
  <si>
    <t>Basis spread on variable rate</t>
  </si>
  <si>
    <t>5.50%</t>
  </si>
  <si>
    <t>Revolving credit facility, maturing March 2023 | Base rate | Minimum</t>
  </si>
  <si>
    <t>Revolving credit facility, maturing March 2023 | Base rate | Maximum</t>
  </si>
  <si>
    <t>1.25%</t>
  </si>
  <si>
    <t>Revolving credit facility, maturing March 2023 | London Interbank Offered Rate (LIBOR) [Member]</t>
  </si>
  <si>
    <t>3.74%</t>
  </si>
  <si>
    <t>Revolving credit facility, maturing March 2023 | London Interbank Offered Rate (LIBOR) [Member] | Minimum</t>
  </si>
  <si>
    <t>1.50%</t>
  </si>
  <si>
    <t>Revolving credit facility, maturing March 2023 | London Interbank Offered Rate (LIBOR) [Member] | Maximum</t>
  </si>
  <si>
    <t>2.25%</t>
  </si>
  <si>
    <t>Revolving credit facility, maturing March 2023 | UK Borrower</t>
  </si>
  <si>
    <t>Debt Instrument, Amended Credit Agreement, Principal Amount Permitted to be Repaid</t>
  </si>
  <si>
    <t>Loans Payable | London Interbank Offered Rate (LIBOR) [Member]</t>
  </si>
  <si>
    <t>5.00%</t>
  </si>
  <si>
    <t>Credit Facilities and Long-Term Debt - Subordinated Note (Details) - USD ($) $ / shares in Units, shares in Millions</t>
  </si>
  <si>
    <t>Sep. 30, 2018</t>
  </si>
  <si>
    <t>Apr. 21, 2016</t>
  </si>
  <si>
    <t>Nov. 30, 2015</t>
  </si>
  <si>
    <t>Nov. 16, 2015</t>
  </si>
  <si>
    <t>May 13, 2015</t>
  </si>
  <si>
    <t>Apr. 23, 2015</t>
  </si>
  <si>
    <t>Risk-free interest rate, minimum</t>
  </si>
  <si>
    <t>2.30%</t>
  </si>
  <si>
    <t>Debt Instrument, Maturity Date</t>
  </si>
  <si>
    <t>Chief Executive Officer, Director, and Shareholder | VTB Holdings, Inc | Issuance Of Debt, April Notes [Member]</t>
  </si>
  <si>
    <t>Related Party Transaction, Rate, Initial Period</t>
  </si>
  <si>
    <t>10.00%</t>
  </si>
  <si>
    <t>Related Party Transaction, Rate, Subsequent Period</t>
  </si>
  <si>
    <t>20.00%</t>
  </si>
  <si>
    <t>Chief Executive Officer, Director, and Shareholder | VTB Holdings, Inc | Issuance Of Debt, November Notes [Member]</t>
  </si>
  <si>
    <t>15.00%</t>
  </si>
  <si>
    <t>Chief Executive Officer, Director, and Shareholder | VTB Holdings, Inc | Issuance Of Debt, Amended Notes [Domain]</t>
  </si>
  <si>
    <t>9.10%</t>
  </si>
  <si>
    <t>10.50%</t>
  </si>
  <si>
    <t>Chief Executive Officer, Director, and Shareholder | Subordinated Debt | VTB Holdings, Inc</t>
  </si>
  <si>
    <t>Jun. 5,
		2023</t>
  </si>
  <si>
    <t>Chief Executive Officer, Director, and Shareholder | Subordinated Debt | VTB Holdings, Inc | Issuance Of Debt, June Notes [Member]</t>
  </si>
  <si>
    <t>Chief Executive Officer, Director, and Shareholder | Subordinated Debt | VTB Holdings, Inc | Issuance Of Debt, April Notes [Member]</t>
  </si>
  <si>
    <t>Debt Instrument, Face Amount</t>
  </si>
  <si>
    <t>Chief Executive Officer, Director, and Shareholder | Subordinated Debt | VTB Holdings, Inc | Issuance Of Debt, May Notes [Member]</t>
  </si>
  <si>
    <t>Chief Executive Officer, Director, and Shareholder | Subordinated Debt | VTB Holdings, Inc | Issuance Of Debt, November Notes [Member]</t>
  </si>
  <si>
    <t>Debt Instrument, Interest Rate, Stated Percentage</t>
  </si>
  <si>
    <t>Sep. 29,
		2019</t>
  </si>
  <si>
    <t>Chief Executive Officer, Director, and Shareholder | Subordinated Debt | VTB Holdings, Inc | Issuance Of Debt, Amended Notes [Domain]</t>
  </si>
  <si>
    <t>London Interbank Offered Rate (LIBOR) [Member] | Term Loan Due 2023 [Member]</t>
  </si>
  <si>
    <t>6.75%</t>
  </si>
  <si>
    <t>London Interbank Offered Rate (LIBOR) [Member] | Chief Executive Officer, Director, and Shareholder | Subordinated Debt | VTB Holdings, Inc</t>
  </si>
  <si>
    <t>VTB Holdings, Inc</t>
  </si>
  <si>
    <t>Class of Warrant or Right, Outstanding</t>
  </si>
  <si>
    <t>Class of Warrant or Right, Exercise Price of Warrants or Rights</t>
  </si>
  <si>
    <t>Subsequent Event [Member] | Term Loan Due 2023 [Member]</t>
  </si>
  <si>
    <t>Credit Facilities and Long-Term Debt - Deferred Financing Costs, Invoice Factoring and Subordinated Notes (Details) - USD ($) $ in Thousands</t>
  </si>
  <si>
    <t>Debt Issuance Costs, Gross</t>
  </si>
  <si>
    <t>Credit Facilities and Long-Term Debt - Term Loan Due 2019 (Details)</t>
  </si>
  <si>
    <t>Jul. 22, 2015USD ($)</t>
  </si>
  <si>
    <t>Dec. 31, 2017USD ($)</t>
  </si>
  <si>
    <t>Proceeds from Issuance of Debt</t>
  </si>
  <si>
    <t>London Interbank Offered Rate (LIBOR) [Member] | Term Loan Due 2019</t>
  </si>
  <si>
    <t>10.25%</t>
  </si>
  <si>
    <t>Additional Default Rate [Member] | Term Loan Due 2019</t>
  </si>
  <si>
    <t>2.00%</t>
  </si>
  <si>
    <t>Year Ended December 31, 2017 [Member] | Term Loan Due 2023 [Member]</t>
  </si>
  <si>
    <t>Debt Instrument, Covenant, Consolidated Leverage Ratio</t>
  </si>
  <si>
    <t>Income Taxes (Details) - USD ($)</t>
  </si>
  <si>
    <t>Operating Loss Carryforwards [Line Items]</t>
  </si>
  <si>
    <t>Effective tax rate</t>
  </si>
  <si>
    <t>4.50%</t>
  </si>
  <si>
    <t>(7.20%)</t>
  </si>
  <si>
    <t>4.20%</t>
  </si>
  <si>
    <t>(3.20%)</t>
  </si>
  <si>
    <t>Unrecognized Tax Benefits, Inclusive of Interest and Penalties</t>
  </si>
  <si>
    <t>Interest and penalties</t>
  </si>
  <si>
    <t>Stock-Based Compensation - Stock-based Compensation Expense (Details) - USD ($) $ in Thousands</t>
  </si>
  <si>
    <t>Employee Service Share-based Compensation, Allocation of Recognized Period Costs [Line Items]</t>
  </si>
  <si>
    <t>Share-based Compensation Arrangement by Share-based Payment Award, Options, Outstanding, Number</t>
  </si>
  <si>
    <t>Share-based Compensation Arrangement by Share-based Payment Award, Options, Forfeitures in Period</t>
  </si>
  <si>
    <t>Forfeited/Expired shares added back</t>
  </si>
  <si>
    <t>Stock-Based Compensation - Shares Available for Grant (Details)</t>
  </si>
  <si>
    <t>Jun. 30, 2018shares</t>
  </si>
  <si>
    <t>Share-based Compensation Arrangement by Share-based Payment Award, Options, Shares Available for Grant [Roll Forward]</t>
  </si>
  <si>
    <t>Balance, beginning of period (in shares)</t>
  </si>
  <si>
    <t>Options granted</t>
  </si>
  <si>
    <t>RSAs granted (in shares)</t>
  </si>
  <si>
    <t>Balance, end of period (in shares)</t>
  </si>
  <si>
    <t>Stock-Based Compensation - Stock Option Activity (Details) - USD ($)</t>
  </si>
  <si>
    <t>Mar. 31, 2015</t>
  </si>
  <si>
    <t>Share-based Compensation Arrangement by Share-based Payment Award, Options, Outstanding [Roll Forward]</t>
  </si>
  <si>
    <t>Outstanding beginning of perio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6 years 7 months 20 days</t>
  </si>
  <si>
    <t>7 years 4 months 25 days</t>
  </si>
  <si>
    <t>Vested and expected to vest, weighted average remaining contractual term</t>
  </si>
  <si>
    <t>7 years 4 months 4 days</t>
  </si>
  <si>
    <t>Exercisable, weighted average remaining contractual term</t>
  </si>
  <si>
    <t>5 years 8 months 10 days</t>
  </si>
  <si>
    <t>Share-based Compensation Arrangement by Share-based Payment Award, Options, Additional Disclosures [Abstract]</t>
  </si>
  <si>
    <t>Outstanding, intrinsic value</t>
  </si>
  <si>
    <t>Vested and expected to vest, intrinsic value</t>
  </si>
  <si>
    <t>Exercisable, intrinsic value</t>
  </si>
  <si>
    <t>Stock options</t>
  </si>
  <si>
    <t>Employee Service Share-based Compensation, Nonvested Awards, Compensation Cost Not yet Recognized, Period for Recognition</t>
  </si>
  <si>
    <t>3 years</t>
  </si>
  <si>
    <t>Stock-Based Compensation - Weighted-Average Assumptions (Details)</t>
  </si>
  <si>
    <t>Risk-free interest rate, maximum</t>
  </si>
  <si>
    <t>3.00%</t>
  </si>
  <si>
    <t>Expected volatility, minimum</t>
  </si>
  <si>
    <t>38.20%</t>
  </si>
  <si>
    <t>Expected volatility, maximum</t>
  </si>
  <si>
    <t>39.50%</t>
  </si>
  <si>
    <t>Expected dividend rate</t>
  </si>
  <si>
    <t>0.00%</t>
  </si>
  <si>
    <t>Maximum</t>
  </si>
  <si>
    <t>Expected term (in years)</t>
  </si>
  <si>
    <t>6 years 6 months</t>
  </si>
  <si>
    <t>Stock-Based Compensation - RSA Activity (Details)</t>
  </si>
  <si>
    <t>Jun. 30, 2018$ / sharesshares</t>
  </si>
  <si>
    <t>Share-based Compensation Arrangement by Share-based Payment Award, Equity Instruments Other than Options, Nonvested, Number of Shares [Roll Forward]</t>
  </si>
  <si>
    <t>Granted (in shares)</t>
  </si>
  <si>
    <t>Vested (in 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Outstanding end of period (in dollars per share) | $ / shares</t>
  </si>
  <si>
    <t>Share-based Compensation Arrangement by Share-based Payment Award, Equity Instruments Other than Options, Vested in Period, Weighted Average Grant Date Fair Value | $ / shares</t>
  </si>
  <si>
    <t>Stock-Based Compensation (Details Narrative) - USD ($) $ / shares in Units, $ in Thousands, shares in Millions</t>
  </si>
  <si>
    <t>Apr. 23, 2018</t>
  </si>
  <si>
    <t>Award expiration period</t>
  </si>
  <si>
    <t>10 years</t>
  </si>
  <si>
    <t>Forfeiture Period after Ending Employment</t>
  </si>
  <si>
    <t>90 days</t>
  </si>
  <si>
    <t>Options exercised, intrinsic value</t>
  </si>
  <si>
    <t>Weighted average grant date fair value of options granted (in dollars per share)</t>
  </si>
  <si>
    <t>Estimated grant date fair value of options vested</t>
  </si>
  <si>
    <t>Total unrecognized compensation cost related to stock options</t>
  </si>
  <si>
    <t>Non-Executives [Member]</t>
  </si>
  <si>
    <t>Forfeiture rate</t>
  </si>
  <si>
    <t>Executive Officer [Member]</t>
  </si>
  <si>
    <t>Net Income (Loss) Per Share - Computation of Basic and Diluted Earnings per Share (Details) - USD ($) $ / shares in Units, shares in Thousands, $ in Thousands</t>
  </si>
  <si>
    <t>Basic and diluted:</t>
  </si>
  <si>
    <t>Basic:</t>
  </si>
  <si>
    <t>Weighted-average common shares outstanding, basic (in shares)</t>
  </si>
  <si>
    <t>Incremental Common Shares Attributable to Dilutive Effect of Restricted Stock Awards</t>
  </si>
  <si>
    <t>Dilutive effect of stock options</t>
  </si>
  <si>
    <t>Incremental Common Shares Attributable to Dilutive Effect of Call Options and Warrants</t>
  </si>
  <si>
    <t>Diluted:</t>
  </si>
  <si>
    <t>Weighted-average common shares outstanding, diluted (in shares)</t>
  </si>
  <si>
    <t>Net Income (Loss) Per Share - Antidilutive Securities (Details) - shares shares in Thousands</t>
  </si>
  <si>
    <t>Antidilutive Securities Excluded from Computation of Earnings Per Share [Line Items]</t>
  </si>
  <si>
    <t>Antidilutive securities excluded from computation of earnings per share</t>
  </si>
  <si>
    <t>Warrants</t>
  </si>
  <si>
    <t>Segment and Geographical Information - Revenues (Details) - USD ($) $ in Thousands</t>
  </si>
  <si>
    <t>Revenues from External Customers and Long-Lived Assets [Line Items]</t>
  </si>
  <si>
    <t>Assets</t>
  </si>
  <si>
    <t>Revenues</t>
  </si>
  <si>
    <t>United States</t>
  </si>
  <si>
    <t>Other</t>
  </si>
  <si>
    <t>United Kingdom</t>
  </si>
  <si>
    <t>Europe [Member]</t>
  </si>
  <si>
    <t>Headset Business [Member]</t>
  </si>
  <si>
    <t>HyperSound Business [Member]</t>
  </si>
  <si>
    <t>Consolidation, Eliminations [Member]</t>
  </si>
  <si>
    <t>Commitments and Contingencies (Details) - USD ($) $ in Thousands</t>
  </si>
  <si>
    <t>Aug. 05, 2013</t>
  </si>
  <si>
    <t>Movement in Standard Product Warranty Accrual [Roll Forward]</t>
  </si>
  <si>
    <t>Warranty accrual, beginning balance</t>
  </si>
  <si>
    <t>Warranty costs accrued</t>
  </si>
  <si>
    <t>Settlements of warranty claims</t>
  </si>
  <si>
    <t>Warranty accrual, ending balance</t>
  </si>
  <si>
    <t>Merger of VTB Holdings, Inc. and Parametric Sound Corporation | VTB Holdings, Inc</t>
  </si>
  <si>
    <t>Ownership percentage</t>
  </si>
  <si>
    <t>80.00%</t>
  </si>
  <si>
    <t>Merger of VTB Holdings, Inc. and Parametric Sound Corporation | Parametric Sound Corporation</t>
  </si>
  <si>
    <t>Series B Preferred Stock Exchange (Details) - USD ($) $ / shares in Units, $ in Thousands</t>
  </si>
  <si>
    <t>Feb. 18, 2015</t>
  </si>
  <si>
    <t>Sep. 30, 2010</t>
  </si>
  <si>
    <t>Pending Litigation [Member] | Bonanno vs. VTBH [Member]</t>
  </si>
  <si>
    <t>Loss Contingency, Damages Sought, Value</t>
  </si>
  <si>
    <t>Payments for Legal Settlements</t>
  </si>
  <si>
    <t>Contingent Legal Settlements</t>
  </si>
  <si>
    <t>Series B Redeemable Preferred Stock</t>
  </si>
  <si>
    <t>Share-based Compensation Arrangement by Share-based Payment Award, Shares Issued in Period</t>
  </si>
  <si>
    <t>Mandatorily Redeemable Preferred Stock, Fair Value Disclosure</t>
  </si>
  <si>
    <t>Preferred Stock, Par or Stated Value Per Share</t>
  </si>
  <si>
    <t>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796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108</v>
      </c>
      <c r="C3" s="7" t="n">
        <v>5247</v>
      </c>
    </row>
    <row r="4" spans="1:3">
      <c r="A4" s="4" t="s">
        <v>26</v>
      </c>
      <c r="B4" s="5" t="n">
        <v>34582</v>
      </c>
      <c r="C4" s="5" t="n">
        <v>50534</v>
      </c>
    </row>
    <row r="5" spans="1:3">
      <c r="A5" s="4" t="s">
        <v>27</v>
      </c>
      <c r="B5" s="5" t="n">
        <v>28043</v>
      </c>
      <c r="C5" s="5" t="n">
        <v>27518</v>
      </c>
    </row>
    <row r="6" spans="1:3">
      <c r="A6" s="4" t="s">
        <v>28</v>
      </c>
      <c r="B6" s="5" t="n">
        <v>5190</v>
      </c>
      <c r="C6" s="5" t="n">
        <v>3467</v>
      </c>
    </row>
    <row r="7" spans="1:3">
      <c r="A7" s="4" t="s">
        <v>29</v>
      </c>
      <c r="B7" s="5" t="n">
        <v>76923</v>
      </c>
      <c r="C7" s="5" t="n">
        <v>86766</v>
      </c>
    </row>
    <row r="8" spans="1:3">
      <c r="A8" s="4" t="s">
        <v>30</v>
      </c>
      <c r="B8" s="5" t="n">
        <v>2839</v>
      </c>
      <c r="C8" s="5" t="n">
        <v>4677</v>
      </c>
    </row>
    <row r="9" spans="1:3">
      <c r="A9" s="4" t="s">
        <v>31</v>
      </c>
      <c r="B9" s="5" t="n">
        <v>1196</v>
      </c>
      <c r="C9" s="5" t="n">
        <v>1404</v>
      </c>
    </row>
    <row r="10" spans="1:3">
      <c r="A10" s="4" t="s">
        <v>32</v>
      </c>
      <c r="B10" s="5" t="n">
        <v>127</v>
      </c>
      <c r="C10" s="5" t="n">
        <v>362</v>
      </c>
    </row>
    <row r="11" spans="1:3">
      <c r="A11" s="4" t="s">
        <v>33</v>
      </c>
      <c r="B11" s="5" t="n">
        <v>1095</v>
      </c>
      <c r="C11" s="5" t="n">
        <v>1042</v>
      </c>
    </row>
    <row r="12" spans="1:3">
      <c r="A12" s="4" t="s">
        <v>34</v>
      </c>
      <c r="B12" s="5" t="n">
        <v>82180</v>
      </c>
      <c r="C12" s="5" t="n">
        <v>94251</v>
      </c>
    </row>
    <row r="13" spans="1:3">
      <c r="A13" s="3" t="s">
        <v>35</v>
      </c>
    </row>
    <row r="14" spans="1:3">
      <c r="A14" s="4" t="s">
        <v>36</v>
      </c>
      <c r="B14" s="5" t="n">
        <v>0</v>
      </c>
      <c r="C14" s="5" t="n">
        <v>38467</v>
      </c>
    </row>
    <row r="15" spans="1:3">
      <c r="A15" s="4" t="s">
        <v>37</v>
      </c>
      <c r="B15" s="5" t="n">
        <v>375</v>
      </c>
      <c r="C15" s="5" t="n">
        <v>4173</v>
      </c>
    </row>
    <row r="16" spans="1:3">
      <c r="A16" s="4" t="s">
        <v>38</v>
      </c>
      <c r="B16" s="5" t="n">
        <v>29976</v>
      </c>
      <c r="C16" s="5" t="n">
        <v>13459</v>
      </c>
    </row>
    <row r="17" spans="1:3">
      <c r="A17" s="4" t="s">
        <v>39</v>
      </c>
      <c r="B17" s="5" t="n">
        <v>14061</v>
      </c>
      <c r="C17" s="5" t="n">
        <v>11451</v>
      </c>
    </row>
    <row r="18" spans="1:3">
      <c r="A18" s="4" t="s">
        <v>40</v>
      </c>
      <c r="B18" s="5" t="n">
        <v>44412</v>
      </c>
      <c r="C18" s="5" t="n">
        <v>67550</v>
      </c>
    </row>
    <row r="19" spans="1:3">
      <c r="A19" s="4" t="s">
        <v>41</v>
      </c>
      <c r="B19" s="5" t="n">
        <v>11391</v>
      </c>
      <c r="C19" s="5" t="n">
        <v>6789</v>
      </c>
    </row>
    <row r="20" spans="1:3">
      <c r="A20" s="4" t="s">
        <v>42</v>
      </c>
      <c r="B20" s="5" t="n">
        <v>0</v>
      </c>
      <c r="C20" s="5" t="n">
        <v>18921</v>
      </c>
    </row>
    <row r="21" spans="1:3">
      <c r="A21" s="4" t="s">
        <v>43</v>
      </c>
      <c r="B21" s="5" t="n">
        <v>19092</v>
      </c>
      <c r="C21" s="5" t="n">
        <v>20836</v>
      </c>
    </row>
    <row r="22" spans="1:3">
      <c r="A22" s="4" t="s">
        <v>44</v>
      </c>
      <c r="B22" s="5" t="n">
        <v>2311</v>
      </c>
      <c r="C22" s="5" t="n">
        <v>2312</v>
      </c>
    </row>
    <row r="23" spans="1:3">
      <c r="A23" s="4" t="s">
        <v>45</v>
      </c>
      <c r="B23" s="5" t="n">
        <v>77206</v>
      </c>
      <c r="C23" s="5" t="n">
        <v>116408</v>
      </c>
    </row>
    <row r="24" spans="1:3">
      <c r="A24" s="3" t="s">
        <v>46</v>
      </c>
    </row>
    <row r="25" spans="1:3">
      <c r="A25" s="4" t="s">
        <v>47</v>
      </c>
      <c r="B25" s="5" t="n">
        <v>14</v>
      </c>
      <c r="C25" s="5" t="n">
        <v>12</v>
      </c>
    </row>
    <row r="26" spans="1:3">
      <c r="A26" s="4" t="s">
        <v>48</v>
      </c>
      <c r="B26" s="5" t="n">
        <v>167668</v>
      </c>
      <c r="C26" s="5" t="n">
        <v>148082</v>
      </c>
    </row>
    <row r="27" spans="1:3">
      <c r="A27" s="4" t="s">
        <v>49</v>
      </c>
      <c r="B27" s="5" t="n">
        <v>-162390</v>
      </c>
      <c r="C27" s="5" t="n">
        <v>-170048</v>
      </c>
    </row>
    <row r="28" spans="1:3">
      <c r="A28" s="4" t="s">
        <v>50</v>
      </c>
      <c r="B28" s="5" t="n">
        <v>-318</v>
      </c>
      <c r="C28" s="5" t="n">
        <v>-203</v>
      </c>
    </row>
    <row r="29" spans="1:3">
      <c r="A29" s="4" t="s">
        <v>51</v>
      </c>
      <c r="B29" s="5" t="n">
        <v>4974</v>
      </c>
      <c r="C29" s="5" t="n">
        <v>-22157</v>
      </c>
    </row>
    <row r="30" spans="1:3">
      <c r="A30" s="4" t="s">
        <v>52</v>
      </c>
      <c r="B30" s="7" t="n">
        <v>82180</v>
      </c>
      <c r="C30" s="7" t="n">
        <v>94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row>
    <row r="9" spans="1:2">
      <c r="A9" s="3" t="s">
        <v>222</v>
      </c>
    </row>
    <row r="10" spans="1:2">
      <c r="A10" s="4" t="s">
        <v>227</v>
      </c>
      <c r="B10"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38</v>
      </c>
      <c r="B1" s="2" t="s">
        <v>63</v>
      </c>
      <c r="D1" s="2" t="s">
        <v>1</v>
      </c>
    </row>
    <row r="2" spans="1:5">
      <c r="B2" s="2" t="s">
        <v>2</v>
      </c>
      <c r="C2" s="2" t="s">
        <v>64</v>
      </c>
      <c r="D2" s="2" t="s">
        <v>2</v>
      </c>
      <c r="E2" s="2" t="s">
        <v>64</v>
      </c>
    </row>
    <row r="3" spans="1:5">
      <c r="A3" s="3" t="s">
        <v>239</v>
      </c>
    </row>
    <row r="4" spans="1:5">
      <c r="A4" s="4" t="s">
        <v>240</v>
      </c>
      <c r="B4" s="7" t="n">
        <v>-410</v>
      </c>
      <c r="C4" s="7" t="n">
        <v>214</v>
      </c>
      <c r="D4" s="7" t="n">
        <v>-165</v>
      </c>
      <c r="E4" s="7" t="n">
        <v>265</v>
      </c>
    </row>
    <row r="5" spans="1:5">
      <c r="A5" s="4" t="s">
        <v>241</v>
      </c>
      <c r="B5" s="5" t="n">
        <v>8269</v>
      </c>
      <c r="C5" s="5" t="n">
        <v>-4965</v>
      </c>
      <c r="D5" s="5" t="n">
        <v>12055</v>
      </c>
      <c r="E5" s="5" t="n">
        <v>-13057</v>
      </c>
    </row>
    <row r="6" spans="1:5">
      <c r="A6" s="4" t="s">
        <v>76</v>
      </c>
      <c r="B6" s="5" t="n">
        <v>1258</v>
      </c>
      <c r="C6" s="5" t="n">
        <v>1835</v>
      </c>
      <c r="D6" s="5" t="n">
        <v>3263</v>
      </c>
      <c r="E6" s="5" t="n">
        <v>3675</v>
      </c>
    </row>
    <row r="7" spans="1:5">
      <c r="A7" s="4" t="s">
        <v>242</v>
      </c>
      <c r="B7" s="7" t="n">
        <v>6601</v>
      </c>
      <c r="C7" s="7" t="n">
        <v>-6586</v>
      </c>
      <c r="D7" s="7" t="n">
        <v>8627</v>
      </c>
      <c r="E7" s="7" t="n">
        <v>-16467</v>
      </c>
    </row>
    <row r="8" spans="1:5">
      <c r="A8" s="4" t="s">
        <v>243</v>
      </c>
      <c r="D8" s="4" t="s">
        <v>244</v>
      </c>
    </row>
    <row r="9" spans="1:5">
      <c r="A9" s="4" t="s">
        <v>245</v>
      </c>
      <c r="D9" s="4" t="s">
        <v>246</v>
      </c>
    </row>
    <row r="10" spans="1:5">
      <c r="A10" s="4" t="s">
        <v>247</v>
      </c>
      <c r="D10" s="4" t="s">
        <v>2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3</v>
      </c>
    </row>
    <row r="2" spans="1:3">
      <c r="A2" s="3" t="s">
        <v>46</v>
      </c>
    </row>
    <row r="3" spans="1:3">
      <c r="A3" s="4" t="s">
        <v>54</v>
      </c>
      <c r="B3" s="7" t="n">
        <v>0</v>
      </c>
      <c r="C3" s="7" t="n">
        <v>0</v>
      </c>
    </row>
    <row r="4" spans="1:3">
      <c r="A4" s="4" t="s">
        <v>55</v>
      </c>
      <c r="B4" s="5" t="n">
        <v>0</v>
      </c>
      <c r="C4" s="5" t="n">
        <v>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25000000</v>
      </c>
      <c r="C8" s="5" t="n">
        <v>25000000</v>
      </c>
    </row>
    <row r="9" spans="1:3">
      <c r="A9" s="4" t="s">
        <v>60</v>
      </c>
      <c r="B9" s="5" t="n">
        <v>13794251</v>
      </c>
      <c r="C9" s="5" t="n">
        <v>12349449</v>
      </c>
    </row>
    <row r="10" spans="1:3">
      <c r="A10" s="4" t="s">
        <v>61</v>
      </c>
      <c r="B10" s="5" t="n">
        <v>13794251</v>
      </c>
      <c r="C10" s="5" t="n">
        <v>12349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2</v>
      </c>
      <c r="B1" s="2" t="s">
        <v>2</v>
      </c>
      <c r="C1" s="2" t="s">
        <v>23</v>
      </c>
    </row>
    <row r="2" spans="1:3">
      <c r="A2" s="3" t="s">
        <v>253</v>
      </c>
    </row>
    <row r="3" spans="1:3">
      <c r="A3" s="4" t="s">
        <v>59</v>
      </c>
      <c r="B3" s="5" t="n">
        <v>25000000</v>
      </c>
      <c r="C3" s="5"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56</v>
      </c>
    </row>
    <row r="4" spans="1:2">
      <c r="A4" s="4" t="s">
        <v>141</v>
      </c>
      <c r="B4" s="7" t="n">
        <v>-6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4" t="s">
        <v>257</v>
      </c>
    </row>
    <row r="3" spans="1:3">
      <c r="A3" s="3" t="s">
        <v>196</v>
      </c>
    </row>
    <row r="4" spans="1:3">
      <c r="A4" s="4" t="s">
        <v>258</v>
      </c>
      <c r="B4" s="7" t="n">
        <v>9108</v>
      </c>
      <c r="C4" s="7" t="n">
        <v>5247</v>
      </c>
    </row>
    <row r="5" spans="1:3">
      <c r="A5" s="4" t="s">
        <v>259</v>
      </c>
    </row>
    <row r="6" spans="1:3">
      <c r="A6" s="3" t="s">
        <v>196</v>
      </c>
    </row>
    <row r="7" spans="1:3">
      <c r="A7" s="4" t="s">
        <v>258</v>
      </c>
      <c r="B7" s="5" t="n">
        <v>9108</v>
      </c>
      <c r="C7" s="5" t="n">
        <v>5247</v>
      </c>
    </row>
    <row r="8" spans="1:3">
      <c r="A8" s="4" t="s">
        <v>260</v>
      </c>
    </row>
    <row r="9" spans="1:3">
      <c r="A9" s="3" t="s">
        <v>196</v>
      </c>
    </row>
    <row r="10" spans="1:3">
      <c r="A10" s="4" t="s">
        <v>261</v>
      </c>
      <c r="B10" s="5" t="n">
        <v>12500</v>
      </c>
      <c r="C10" s="5" t="n">
        <v>11721</v>
      </c>
    </row>
    <row r="11" spans="1:3">
      <c r="A11" s="4" t="s">
        <v>262</v>
      </c>
    </row>
    <row r="12" spans="1:3">
      <c r="A12" s="3" t="s">
        <v>196</v>
      </c>
    </row>
    <row r="13" spans="1:3">
      <c r="A13" s="4" t="s">
        <v>261</v>
      </c>
      <c r="B13" s="5" t="n">
        <v>13020</v>
      </c>
      <c r="C13" s="5" t="n">
        <v>11329</v>
      </c>
    </row>
    <row r="14" spans="1:3">
      <c r="A14" s="4" t="s">
        <v>263</v>
      </c>
    </row>
    <row r="15" spans="1:3">
      <c r="A15" s="3" t="s">
        <v>196</v>
      </c>
    </row>
    <row r="16" spans="1:3">
      <c r="A16" s="4" t="s">
        <v>261</v>
      </c>
      <c r="B16" s="5" t="n">
        <v>19903</v>
      </c>
      <c r="C16" s="5" t="n">
        <v>21911</v>
      </c>
    </row>
    <row r="17" spans="1:3">
      <c r="A17" s="4" t="s">
        <v>264</v>
      </c>
    </row>
    <row r="18" spans="1:3">
      <c r="A18" s="3" t="s">
        <v>196</v>
      </c>
    </row>
    <row r="19" spans="1:3">
      <c r="A19" s="4" t="s">
        <v>261</v>
      </c>
      <c r="B19" s="5" t="n">
        <v>22394</v>
      </c>
      <c r="C19" s="5" t="n">
        <v>22442</v>
      </c>
    </row>
    <row r="20" spans="1:3">
      <c r="A20" s="4" t="s">
        <v>265</v>
      </c>
    </row>
    <row r="21" spans="1:3">
      <c r="A21" s="3" t="s">
        <v>196</v>
      </c>
    </row>
    <row r="22" spans="1:3">
      <c r="A22" s="4" t="s">
        <v>261</v>
      </c>
      <c r="B22" s="5" t="n">
        <v>0</v>
      </c>
      <c r="C22" s="5" t="n">
        <v>38467</v>
      </c>
    </row>
    <row r="23" spans="1:3">
      <c r="A23" s="4" t="s">
        <v>266</v>
      </c>
    </row>
    <row r="24" spans="1:3">
      <c r="A24" s="3" t="s">
        <v>196</v>
      </c>
    </row>
    <row r="25" spans="1:3">
      <c r="A25" s="4" t="s">
        <v>261</v>
      </c>
      <c r="B25" s="7" t="n">
        <v>0</v>
      </c>
      <c r="C25" s="7" t="n">
        <v>384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3</v>
      </c>
      <c r="D1" s="2" t="s">
        <v>1</v>
      </c>
    </row>
    <row r="2" spans="1:5">
      <c r="B2" s="2" t="s">
        <v>2</v>
      </c>
      <c r="C2" s="2" t="s">
        <v>64</v>
      </c>
      <c r="D2" s="2" t="s">
        <v>2</v>
      </c>
      <c r="E2" s="2" t="s">
        <v>64</v>
      </c>
    </row>
    <row r="3" spans="1:5">
      <c r="A3" s="3" t="s">
        <v>268</v>
      </c>
    </row>
    <row r="4" spans="1:5">
      <c r="A4" s="4" t="s">
        <v>269</v>
      </c>
      <c r="B4" s="7" t="n">
        <v>4260</v>
      </c>
      <c r="C4" s="7" t="n">
        <v>3033</v>
      </c>
      <c r="D4" s="7" t="n">
        <v>5533</v>
      </c>
      <c r="E4" s="7" t="n">
        <v>4591</v>
      </c>
    </row>
    <row r="5" spans="1:5">
      <c r="A5" s="4" t="s">
        <v>270</v>
      </c>
      <c r="B5" s="5" t="n">
        <v>5184</v>
      </c>
      <c r="C5" s="5" t="n">
        <v>951</v>
      </c>
      <c r="D5" s="5" t="n">
        <v>8441</v>
      </c>
      <c r="E5" s="5" t="n">
        <v>2082</v>
      </c>
    </row>
    <row r="6" spans="1:5">
      <c r="A6" s="4" t="s">
        <v>271</v>
      </c>
      <c r="B6" s="5" t="n">
        <v>-4400</v>
      </c>
      <c r="C6" s="5" t="n">
        <v>-1831</v>
      </c>
      <c r="D6" s="5" t="n">
        <v>-8930</v>
      </c>
      <c r="E6" s="5" t="n">
        <v>-4520</v>
      </c>
    </row>
    <row r="7" spans="1:5">
      <c r="A7" s="4" t="s">
        <v>272</v>
      </c>
      <c r="B7" s="7" t="n">
        <v>5044</v>
      </c>
      <c r="C7" s="7" t="n">
        <v>2153</v>
      </c>
      <c r="D7" s="7" t="n">
        <v>5044</v>
      </c>
      <c r="E7" s="7" t="n">
        <v>21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v>
      </c>
    </row>
    <row r="2" spans="1:3">
      <c r="A2" s="3" t="s">
        <v>166</v>
      </c>
    </row>
    <row r="3" spans="1:3">
      <c r="A3" s="4" t="s">
        <v>274</v>
      </c>
      <c r="B3" s="7" t="n">
        <v>1581</v>
      </c>
      <c r="C3" s="7" t="n">
        <v>837</v>
      </c>
    </row>
    <row r="4" spans="1:3">
      <c r="A4" s="4" t="s">
        <v>275</v>
      </c>
      <c r="B4" s="5" t="n">
        <v>26462</v>
      </c>
      <c r="C4" s="5" t="n">
        <v>26681</v>
      </c>
    </row>
    <row r="5" spans="1:3">
      <c r="A5" s="4" t="s">
        <v>276</v>
      </c>
      <c r="B5" s="7" t="n">
        <v>28043</v>
      </c>
      <c r="C5" s="7" t="n">
        <v>27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279</v>
      </c>
      <c r="B3" s="7" t="n">
        <v>14968</v>
      </c>
      <c r="C3" s="7" t="n">
        <v>17309</v>
      </c>
    </row>
    <row r="4" spans="1:3">
      <c r="A4" s="4" t="s">
        <v>280</v>
      </c>
      <c r="B4" s="5" t="n">
        <v>-12129</v>
      </c>
      <c r="C4" s="5" t="n">
        <v>-12632</v>
      </c>
    </row>
    <row r="5" spans="1:3">
      <c r="A5" s="4" t="s">
        <v>281</v>
      </c>
      <c r="B5" s="5" t="n">
        <v>2839</v>
      </c>
      <c r="C5" s="5" t="n">
        <v>4677</v>
      </c>
    </row>
    <row r="6" spans="1:3">
      <c r="A6" s="4" t="s">
        <v>282</v>
      </c>
    </row>
    <row r="7" spans="1:3">
      <c r="A7" s="3" t="s">
        <v>278</v>
      </c>
    </row>
    <row r="8" spans="1:3">
      <c r="A8" s="4" t="s">
        <v>279</v>
      </c>
      <c r="B8" s="5" t="n">
        <v>1506</v>
      </c>
      <c r="C8" s="5" t="n">
        <v>1396</v>
      </c>
    </row>
    <row r="9" spans="1:3">
      <c r="A9" s="4" t="s">
        <v>283</v>
      </c>
    </row>
    <row r="10" spans="1:3">
      <c r="A10" s="3" t="s">
        <v>278</v>
      </c>
    </row>
    <row r="11" spans="1:3">
      <c r="A11" s="4" t="s">
        <v>279</v>
      </c>
      <c r="B11" s="5" t="n">
        <v>300</v>
      </c>
      <c r="C11" s="5" t="n">
        <v>383</v>
      </c>
    </row>
    <row r="12" spans="1:3">
      <c r="A12" s="4" t="s">
        <v>284</v>
      </c>
    </row>
    <row r="13" spans="1:3">
      <c r="A13" s="3" t="s">
        <v>278</v>
      </c>
    </row>
    <row r="14" spans="1:3">
      <c r="A14" s="4" t="s">
        <v>279</v>
      </c>
      <c r="B14" s="5" t="n">
        <v>530</v>
      </c>
      <c r="C14" s="5" t="n">
        <v>525</v>
      </c>
    </row>
    <row r="15" spans="1:3">
      <c r="A15" s="4" t="s">
        <v>285</v>
      </c>
    </row>
    <row r="16" spans="1:3">
      <c r="A16" s="3" t="s">
        <v>278</v>
      </c>
    </row>
    <row r="17" spans="1:3">
      <c r="A17" s="4" t="s">
        <v>279</v>
      </c>
      <c r="B17" s="5" t="n">
        <v>1997</v>
      </c>
      <c r="C17" s="5" t="n">
        <v>1968</v>
      </c>
    </row>
    <row r="18" spans="1:3">
      <c r="A18" s="4" t="s">
        <v>286</v>
      </c>
    </row>
    <row r="19" spans="1:3">
      <c r="A19" s="3" t="s">
        <v>278</v>
      </c>
    </row>
    <row r="20" spans="1:3">
      <c r="A20" s="4" t="s">
        <v>279</v>
      </c>
      <c r="B20" s="5" t="n">
        <v>1327</v>
      </c>
      <c r="C20" s="5" t="n">
        <v>1318</v>
      </c>
    </row>
    <row r="21" spans="1:3">
      <c r="A21" s="4" t="s">
        <v>287</v>
      </c>
    </row>
    <row r="22" spans="1:3">
      <c r="A22" s="3" t="s">
        <v>278</v>
      </c>
    </row>
    <row r="23" spans="1:3">
      <c r="A23" s="4" t="s">
        <v>279</v>
      </c>
      <c r="B23" s="7" t="n">
        <v>9308</v>
      </c>
      <c r="C23" s="7" t="n">
        <v>117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166</v>
      </c>
    </row>
    <row r="3" spans="1:3">
      <c r="A3" s="4" t="s">
        <v>289</v>
      </c>
      <c r="B3" s="7" t="n">
        <v>242</v>
      </c>
      <c r="C3" s="7" t="n">
        <v>652</v>
      </c>
    </row>
    <row r="4" spans="1:3">
      <c r="A4" s="4" t="s">
        <v>290</v>
      </c>
      <c r="B4" s="5" t="n">
        <v>4361</v>
      </c>
      <c r="C4" s="5" t="n">
        <v>2848</v>
      </c>
    </row>
    <row r="5" spans="1:3">
      <c r="A5" s="4" t="s">
        <v>291</v>
      </c>
      <c r="B5" s="5" t="n">
        <v>2302</v>
      </c>
      <c r="C5" s="5" t="n">
        <v>2510</v>
      </c>
    </row>
    <row r="6" spans="1:3">
      <c r="A6" s="4" t="s">
        <v>292</v>
      </c>
      <c r="B6" s="5" t="n">
        <v>2242</v>
      </c>
      <c r="C6" s="5" t="n">
        <v>130</v>
      </c>
    </row>
    <row r="7" spans="1:3">
      <c r="A7" s="4" t="s">
        <v>293</v>
      </c>
      <c r="B7" s="5" t="n">
        <v>4914</v>
      </c>
      <c r="C7" s="5" t="n">
        <v>5311</v>
      </c>
    </row>
    <row r="8" spans="1:3">
      <c r="A8" s="4" t="s">
        <v>39</v>
      </c>
      <c r="B8" s="7" t="n">
        <v>14061</v>
      </c>
      <c r="C8" s="7" t="n">
        <v>114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63</v>
      </c>
      <c r="D1" s="2" t="s">
        <v>1</v>
      </c>
    </row>
    <row r="2" spans="1:6">
      <c r="B2" s="2" t="s">
        <v>2</v>
      </c>
      <c r="C2" s="2" t="s">
        <v>64</v>
      </c>
      <c r="D2" s="2" t="s">
        <v>2</v>
      </c>
      <c r="E2" s="2" t="s">
        <v>64</v>
      </c>
      <c r="F2" s="2" t="s">
        <v>23</v>
      </c>
    </row>
    <row r="3" spans="1:6">
      <c r="A3" s="3" t="s">
        <v>295</v>
      </c>
    </row>
    <row r="4" spans="1:6">
      <c r="A4" s="4" t="s">
        <v>96</v>
      </c>
      <c r="B4" s="7" t="n">
        <v>100</v>
      </c>
      <c r="C4" s="7" t="n">
        <v>100</v>
      </c>
      <c r="D4" s="7" t="n">
        <v>156</v>
      </c>
      <c r="E4" s="7" t="n">
        <v>170</v>
      </c>
    </row>
    <row r="5" spans="1:6">
      <c r="A5" s="3" t="s">
        <v>296</v>
      </c>
    </row>
    <row r="6" spans="1:6">
      <c r="A6" s="4" t="s">
        <v>297</v>
      </c>
      <c r="B6" s="5" t="n">
        <v>4799</v>
      </c>
      <c r="D6" s="5" t="n">
        <v>4799</v>
      </c>
      <c r="F6" s="7" t="n">
        <v>4897</v>
      </c>
    </row>
    <row r="7" spans="1:6">
      <c r="A7" s="4" t="s">
        <v>298</v>
      </c>
      <c r="B7" s="5" t="n">
        <v>3603</v>
      </c>
      <c r="D7" s="5" t="n">
        <v>3603</v>
      </c>
      <c r="F7" s="5" t="n">
        <v>3493</v>
      </c>
    </row>
    <row r="8" spans="1:6">
      <c r="A8" s="4" t="s">
        <v>299</v>
      </c>
      <c r="B8" s="5" t="n">
        <v>1196</v>
      </c>
      <c r="D8" s="5" t="n">
        <v>1196</v>
      </c>
      <c r="F8" s="5" t="n">
        <v>1404</v>
      </c>
    </row>
    <row r="9" spans="1:6">
      <c r="A9" s="4" t="s">
        <v>133</v>
      </c>
      <c r="B9" s="5" t="n">
        <v>1440</v>
      </c>
      <c r="D9" s="5" t="n">
        <v>1440</v>
      </c>
    </row>
    <row r="10" spans="1:6">
      <c r="A10" s="4" t="s">
        <v>300</v>
      </c>
    </row>
    <row r="11" spans="1:6">
      <c r="A11" s="3" t="s">
        <v>296</v>
      </c>
    </row>
    <row r="12" spans="1:6">
      <c r="A12" s="4" t="s">
        <v>301</v>
      </c>
      <c r="B12" s="5" t="n">
        <v>-997</v>
      </c>
      <c r="D12" s="5" t="n">
        <v>-997</v>
      </c>
      <c r="F12" s="5" t="n">
        <v>-899</v>
      </c>
    </row>
    <row r="13" spans="1:6">
      <c r="A13" s="4" t="s">
        <v>298</v>
      </c>
      <c r="B13" s="5" t="n">
        <v>-753</v>
      </c>
      <c r="D13" s="5" t="n">
        <v>-753</v>
      </c>
      <c r="F13" s="5" t="n">
        <v>-680</v>
      </c>
    </row>
    <row r="14" spans="1:6">
      <c r="A14" s="4" t="s">
        <v>133</v>
      </c>
      <c r="B14" s="5" t="n">
        <v>-244</v>
      </c>
      <c r="D14" s="5" t="n">
        <v>-244</v>
      </c>
      <c r="F14" s="5" t="n">
        <v>-219</v>
      </c>
    </row>
    <row r="15" spans="1:6">
      <c r="A15" s="4" t="s">
        <v>302</v>
      </c>
    </row>
    <row r="16" spans="1:6">
      <c r="A16" s="3" t="s">
        <v>296</v>
      </c>
    </row>
    <row r="17" spans="1:6">
      <c r="A17" s="4" t="s">
        <v>301</v>
      </c>
      <c r="B17" s="5" t="n">
        <v>5796</v>
      </c>
      <c r="D17" s="5" t="n">
        <v>5796</v>
      </c>
      <c r="F17" s="5" t="n">
        <v>5796</v>
      </c>
    </row>
    <row r="18" spans="1:6">
      <c r="A18" s="4" t="s">
        <v>298</v>
      </c>
      <c r="B18" s="5" t="n">
        <v>4356</v>
      </c>
      <c r="D18" s="5" t="n">
        <v>4356</v>
      </c>
      <c r="F18" s="5" t="n">
        <v>4173</v>
      </c>
    </row>
    <row r="19" spans="1:6">
      <c r="A19" s="4" t="s">
        <v>133</v>
      </c>
      <c r="B19" s="7" t="n">
        <v>1440</v>
      </c>
      <c r="D19" s="7" t="n">
        <v>1440</v>
      </c>
      <c r="F19" s="7" t="n">
        <v>16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55</v>
      </c>
    </row>
    <row r="2" spans="1:2">
      <c r="A2" s="3" t="s">
        <v>304</v>
      </c>
    </row>
    <row r="3" spans="1:2">
      <c r="A3" s="5" t="n">
        <v>2014</v>
      </c>
      <c r="B3" s="7" t="n">
        <v>183</v>
      </c>
    </row>
    <row r="4" spans="1:2">
      <c r="A4" s="5" t="n">
        <v>2015</v>
      </c>
      <c r="B4" s="5" t="n">
        <v>307</v>
      </c>
    </row>
    <row r="5" spans="1:2">
      <c r="A5" s="5" t="n">
        <v>2016</v>
      </c>
      <c r="B5" s="5" t="n">
        <v>258</v>
      </c>
    </row>
    <row r="6" spans="1:2">
      <c r="A6" s="5" t="n">
        <v>2017</v>
      </c>
      <c r="B6" s="5" t="n">
        <v>217</v>
      </c>
    </row>
    <row r="7" spans="1:2">
      <c r="A7" s="5" t="n">
        <v>2018</v>
      </c>
      <c r="B7" s="5" t="n">
        <v>182</v>
      </c>
    </row>
    <row r="8" spans="1:2">
      <c r="A8" s="4" t="s">
        <v>305</v>
      </c>
      <c r="B8" s="5" t="n">
        <v>293</v>
      </c>
    </row>
    <row r="9" spans="1:2">
      <c r="A9" s="4" t="s">
        <v>133</v>
      </c>
      <c r="B9" s="7" t="n">
        <v>1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0805000</v>
      </c>
      <c r="C4" s="7" t="n">
        <v>19112000</v>
      </c>
      <c r="D4" s="7" t="n">
        <v>101691000</v>
      </c>
      <c r="E4" s="7" t="n">
        <v>33464000</v>
      </c>
    </row>
    <row r="5" spans="1:5">
      <c r="A5" s="4" t="s">
        <v>67</v>
      </c>
      <c r="B5" s="5" t="n">
        <v>40528000</v>
      </c>
      <c r="C5" s="5" t="n">
        <v>12811000</v>
      </c>
      <c r="D5" s="5" t="n">
        <v>66385000</v>
      </c>
      <c r="E5" s="5" t="n">
        <v>24947000</v>
      </c>
    </row>
    <row r="6" spans="1:5">
      <c r="A6" s="4" t="s">
        <v>68</v>
      </c>
      <c r="B6" s="5" t="n">
        <v>20277000</v>
      </c>
      <c r="C6" s="5" t="n">
        <v>6301000</v>
      </c>
      <c r="D6" s="5" t="n">
        <v>35306000</v>
      </c>
      <c r="E6" s="5" t="n">
        <v>8517000</v>
      </c>
    </row>
    <row r="7" spans="1:5">
      <c r="A7" s="3" t="s">
        <v>69</v>
      </c>
    </row>
    <row r="8" spans="1:5">
      <c r="A8" s="4" t="s">
        <v>70</v>
      </c>
      <c r="B8" s="5" t="n">
        <v>6818000</v>
      </c>
      <c r="C8" s="5" t="n">
        <v>5529000</v>
      </c>
      <c r="D8" s="5" t="n">
        <v>12747000</v>
      </c>
      <c r="E8" s="5" t="n">
        <v>9978000</v>
      </c>
    </row>
    <row r="9" spans="1:5">
      <c r="A9" s="4" t="s">
        <v>71</v>
      </c>
      <c r="B9" s="5" t="n">
        <v>1327000</v>
      </c>
      <c r="C9" s="5" t="n">
        <v>1697000</v>
      </c>
      <c r="D9" s="5" t="n">
        <v>2656000</v>
      </c>
      <c r="E9" s="5" t="n">
        <v>3087000</v>
      </c>
    </row>
    <row r="10" spans="1:5">
      <c r="A10" s="4" t="s">
        <v>72</v>
      </c>
      <c r="B10" s="5" t="n">
        <v>3863000</v>
      </c>
      <c r="C10" s="5" t="n">
        <v>4070000</v>
      </c>
      <c r="D10" s="5" t="n">
        <v>7848000</v>
      </c>
      <c r="E10" s="5" t="n">
        <v>8241000</v>
      </c>
    </row>
    <row r="11" spans="1:5">
      <c r="A11" s="4" t="s">
        <v>73</v>
      </c>
      <c r="B11" s="5" t="n">
        <v>0</v>
      </c>
      <c r="C11" s="5" t="n">
        <v>-30000</v>
      </c>
      <c r="D11" s="5" t="n">
        <v>0</v>
      </c>
      <c r="E11" s="5" t="n">
        <v>268000</v>
      </c>
    </row>
    <row r="12" spans="1:5">
      <c r="A12" s="4" t="s">
        <v>74</v>
      </c>
      <c r="B12" s="5" t="n">
        <v>12008000</v>
      </c>
      <c r="C12" s="5" t="n">
        <v>11266000</v>
      </c>
      <c r="D12" s="5" t="n">
        <v>23251000</v>
      </c>
      <c r="E12" s="5" t="n">
        <v>21574000</v>
      </c>
    </row>
    <row r="13" spans="1:5">
      <c r="A13" s="4" t="s">
        <v>75</v>
      </c>
      <c r="B13" s="5" t="n">
        <v>8269000</v>
      </c>
      <c r="C13" s="5" t="n">
        <v>-4965000</v>
      </c>
      <c r="D13" s="5" t="n">
        <v>12055000</v>
      </c>
      <c r="E13" s="5" t="n">
        <v>-13057000</v>
      </c>
    </row>
    <row r="14" spans="1:5">
      <c r="A14" s="4" t="s">
        <v>76</v>
      </c>
      <c r="B14" s="5" t="n">
        <v>1258000</v>
      </c>
      <c r="C14" s="5" t="n">
        <v>1835000</v>
      </c>
      <c r="D14" s="5" t="n">
        <v>3263000</v>
      </c>
      <c r="E14" s="5" t="n">
        <v>3675000</v>
      </c>
    </row>
    <row r="15" spans="1:5">
      <c r="A15" s="4" t="s">
        <v>77</v>
      </c>
      <c r="B15" s="5" t="n">
        <v>410000</v>
      </c>
      <c r="C15" s="5" t="n">
        <v>-214000</v>
      </c>
      <c r="D15" s="5" t="n">
        <v>165000</v>
      </c>
      <c r="E15" s="5" t="n">
        <v>-265000</v>
      </c>
    </row>
    <row r="16" spans="1:5">
      <c r="A16" s="4" t="s">
        <v>78</v>
      </c>
      <c r="B16" s="5" t="n">
        <v>6601000</v>
      </c>
      <c r="C16" s="5" t="n">
        <v>-6586000</v>
      </c>
      <c r="D16" s="5" t="n">
        <v>8627000</v>
      </c>
      <c r="E16" s="5" t="n">
        <v>-16467000</v>
      </c>
    </row>
    <row r="17" spans="1:5">
      <c r="A17" s="4" t="s">
        <v>79</v>
      </c>
      <c r="B17" s="5" t="n">
        <v>300000</v>
      </c>
      <c r="C17" s="5" t="n">
        <v>475000</v>
      </c>
      <c r="D17" s="5" t="n">
        <v>364000</v>
      </c>
      <c r="E17" s="5" t="n">
        <v>520000</v>
      </c>
    </row>
    <row r="18" spans="1:5">
      <c r="A18" s="4" t="s">
        <v>80</v>
      </c>
      <c r="B18" s="7" t="n">
        <v>6301000</v>
      </c>
      <c r="C18" s="7" t="n">
        <v>-7061000</v>
      </c>
      <c r="D18" s="7" t="n">
        <v>8263000</v>
      </c>
      <c r="E18" s="7" t="n">
        <v>-16987000</v>
      </c>
    </row>
    <row r="19" spans="1:5">
      <c r="A19" s="3" t="s">
        <v>81</v>
      </c>
    </row>
    <row r="20" spans="1:5">
      <c r="A20" s="4" t="s">
        <v>82</v>
      </c>
      <c r="B20" s="9" t="n">
        <v>0.47</v>
      </c>
      <c r="C20" s="9" t="n">
        <v>-0.57</v>
      </c>
      <c r="D20" s="9" t="n">
        <v>0.64</v>
      </c>
      <c r="E20" s="9" t="n">
        <v>-1.38</v>
      </c>
    </row>
    <row r="21" spans="1:5">
      <c r="A21" s="4" t="s">
        <v>83</v>
      </c>
      <c r="B21" s="9" t="n">
        <v>0.4</v>
      </c>
      <c r="C21" s="9" t="n">
        <v>-0.57</v>
      </c>
      <c r="D21" s="9" t="n">
        <v>0.5600000000000001</v>
      </c>
      <c r="E21" s="9" t="n">
        <v>-1.38</v>
      </c>
    </row>
    <row r="22" spans="1:5">
      <c r="A22" s="3" t="s">
        <v>84</v>
      </c>
    </row>
    <row r="23" spans="1:5">
      <c r="A23" s="4" t="s">
        <v>85</v>
      </c>
      <c r="B23" s="5" t="n">
        <v>13401</v>
      </c>
      <c r="C23" s="5" t="n">
        <v>12337</v>
      </c>
      <c r="D23" s="5" t="n">
        <v>12877</v>
      </c>
      <c r="E23" s="5" t="n">
        <v>12325</v>
      </c>
    </row>
    <row r="24" spans="1:5">
      <c r="A24" s="4" t="s">
        <v>86</v>
      </c>
      <c r="B24" s="5" t="n">
        <v>15644</v>
      </c>
      <c r="C24" s="5" t="n">
        <v>12337</v>
      </c>
      <c r="D24" s="5" t="n">
        <v>14816</v>
      </c>
      <c r="E24" s="5" t="n">
        <v>12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3</v>
      </c>
      <c r="D1" s="2" t="s">
        <v>1</v>
      </c>
    </row>
    <row r="2" spans="1:5">
      <c r="B2" s="2" t="s">
        <v>2</v>
      </c>
      <c r="C2" s="2" t="s">
        <v>64</v>
      </c>
      <c r="D2" s="2" t="s">
        <v>2</v>
      </c>
      <c r="E2" s="2" t="s">
        <v>64</v>
      </c>
    </row>
    <row r="3" spans="1:5">
      <c r="A3" s="3" t="s">
        <v>210</v>
      </c>
    </row>
    <row r="4" spans="1:5">
      <c r="A4" s="4" t="s">
        <v>96</v>
      </c>
      <c r="B4" s="7" t="n">
        <v>100</v>
      </c>
      <c r="C4" s="7" t="n">
        <v>100</v>
      </c>
      <c r="D4" s="7" t="n">
        <v>156</v>
      </c>
      <c r="E4" s="7" t="n">
        <v>170</v>
      </c>
    </row>
    <row r="5" spans="1:5">
      <c r="A5" s="4" t="s">
        <v>307</v>
      </c>
    </row>
    <row r="6" spans="1:5">
      <c r="A6" s="3" t="s">
        <v>210</v>
      </c>
    </row>
    <row r="7" spans="1:5">
      <c r="A7" s="4" t="s">
        <v>308</v>
      </c>
      <c r="D7" s="4" t="s">
        <v>3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10</v>
      </c>
      <c r="B1" s="2" t="s">
        <v>63</v>
      </c>
      <c r="D1" s="2" t="s">
        <v>1</v>
      </c>
    </row>
    <row r="2" spans="1:8">
      <c r="B2" s="2" t="s">
        <v>2</v>
      </c>
      <c r="C2" s="2" t="s">
        <v>64</v>
      </c>
      <c r="D2" s="2" t="s">
        <v>2</v>
      </c>
      <c r="E2" s="2" t="s">
        <v>64</v>
      </c>
      <c r="F2" s="2" t="s">
        <v>311</v>
      </c>
      <c r="G2" s="2" t="s">
        <v>23</v>
      </c>
      <c r="H2" s="2" t="s">
        <v>312</v>
      </c>
    </row>
    <row r="3" spans="1:8">
      <c r="A3" s="3" t="s">
        <v>313</v>
      </c>
    </row>
    <row r="4" spans="1:8">
      <c r="A4" s="4" t="s">
        <v>314</v>
      </c>
      <c r="B4" s="7" t="n">
        <v>30858000</v>
      </c>
      <c r="D4" s="7" t="n">
        <v>30858000</v>
      </c>
      <c r="G4" s="7" t="n">
        <v>70265000</v>
      </c>
    </row>
    <row r="5" spans="1:8">
      <c r="A5" s="4" t="s">
        <v>315</v>
      </c>
      <c r="B5" s="5" t="n">
        <v>30483000</v>
      </c>
      <c r="D5" s="5" t="n">
        <v>30483000</v>
      </c>
      <c r="G5" s="5" t="n">
        <v>27625000</v>
      </c>
    </row>
    <row r="6" spans="1:8">
      <c r="A6" s="4" t="s">
        <v>316</v>
      </c>
      <c r="B6" s="5" t="n">
        <v>1000000</v>
      </c>
      <c r="C6" s="7" t="n">
        <v>1300000</v>
      </c>
      <c r="D6" s="5" t="n">
        <v>2500000</v>
      </c>
      <c r="E6" s="7" t="n">
        <v>2700000</v>
      </c>
    </row>
    <row r="7" spans="1:8">
      <c r="A7" s="4" t="s">
        <v>317</v>
      </c>
      <c r="B7" s="5" t="n">
        <v>700000</v>
      </c>
      <c r="C7" s="5" t="n">
        <v>600000</v>
      </c>
      <c r="D7" s="5" t="n">
        <v>1300000</v>
      </c>
      <c r="E7" s="5" t="n">
        <v>1200000</v>
      </c>
    </row>
    <row r="8" spans="1:8">
      <c r="A8" s="4" t="s">
        <v>97</v>
      </c>
      <c r="B8" s="5" t="n">
        <v>248000</v>
      </c>
      <c r="C8" s="7" t="n">
        <v>393000</v>
      </c>
      <c r="D8" s="5" t="n">
        <v>642000</v>
      </c>
      <c r="E8" s="7" t="n">
        <v>781000</v>
      </c>
    </row>
    <row r="9" spans="1:8">
      <c r="A9" s="4" t="s">
        <v>318</v>
      </c>
    </row>
    <row r="10" spans="1:8">
      <c r="A10" s="3" t="s">
        <v>313</v>
      </c>
    </row>
    <row r="11" spans="1:8">
      <c r="A11" s="4" t="s">
        <v>314</v>
      </c>
      <c r="B11" s="5" t="n">
        <v>0</v>
      </c>
      <c r="D11" s="5" t="n">
        <v>0</v>
      </c>
      <c r="G11" s="5" t="n">
        <v>38467000</v>
      </c>
    </row>
    <row r="12" spans="1:8">
      <c r="A12" s="4" t="s">
        <v>319</v>
      </c>
      <c r="B12" s="5" t="n">
        <v>0</v>
      </c>
      <c r="D12" s="5" t="n">
        <v>0</v>
      </c>
      <c r="G12" s="5" t="n">
        <v>-38467000</v>
      </c>
    </row>
    <row r="13" spans="1:8">
      <c r="A13" s="4" t="s">
        <v>320</v>
      </c>
    </row>
    <row r="14" spans="1:8">
      <c r="A14" s="3" t="s">
        <v>313</v>
      </c>
    </row>
    <row r="15" spans="1:8">
      <c r="A15" s="4" t="s">
        <v>314</v>
      </c>
      <c r="B15" s="5" t="n">
        <v>0</v>
      </c>
      <c r="D15" s="5" t="n">
        <v>0</v>
      </c>
      <c r="G15" s="5" t="n">
        <v>1923000</v>
      </c>
    </row>
    <row r="16" spans="1:8">
      <c r="A16" s="4" t="s">
        <v>321</v>
      </c>
    </row>
    <row r="17" spans="1:8">
      <c r="A17" s="3" t="s">
        <v>313</v>
      </c>
    </row>
    <row r="18" spans="1:8">
      <c r="A18" s="4" t="s">
        <v>314</v>
      </c>
      <c r="B18" s="5" t="n">
        <v>11766000</v>
      </c>
      <c r="D18" s="5" t="n">
        <v>11766000</v>
      </c>
      <c r="G18" s="5" t="n">
        <v>10962000</v>
      </c>
    </row>
    <row r="19" spans="1:8">
      <c r="A19" s="4" t="s">
        <v>319</v>
      </c>
      <c r="B19" s="5" t="n">
        <v>-375000</v>
      </c>
      <c r="D19" s="5" t="n">
        <v>-375000</v>
      </c>
      <c r="G19" s="5" t="n">
        <v>-4173000</v>
      </c>
    </row>
    <row r="20" spans="1:8">
      <c r="A20" s="4" t="s">
        <v>322</v>
      </c>
    </row>
    <row r="21" spans="1:8">
      <c r="A21" s="3" t="s">
        <v>313</v>
      </c>
    </row>
    <row r="22" spans="1:8">
      <c r="A22" s="4" t="s">
        <v>314</v>
      </c>
      <c r="B22" s="5" t="n">
        <v>0</v>
      </c>
      <c r="D22" s="5" t="n">
        <v>0</v>
      </c>
      <c r="G22" s="5" t="n">
        <v>9798000</v>
      </c>
      <c r="H22" s="7" t="n">
        <v>15000000</v>
      </c>
    </row>
    <row r="23" spans="1:8">
      <c r="A23" s="4" t="s">
        <v>323</v>
      </c>
      <c r="G23" s="5" t="n">
        <v>759000</v>
      </c>
    </row>
    <row r="24" spans="1:8">
      <c r="A24" s="4" t="s">
        <v>324</v>
      </c>
    </row>
    <row r="25" spans="1:8">
      <c r="A25" s="3" t="s">
        <v>313</v>
      </c>
    </row>
    <row r="26" spans="1:8">
      <c r="A26" s="4" t="s">
        <v>314</v>
      </c>
      <c r="B26" s="5" t="n">
        <v>12500000</v>
      </c>
      <c r="D26" s="5" t="n">
        <v>12500000</v>
      </c>
      <c r="F26" s="7" t="n">
        <v>12500000</v>
      </c>
      <c r="G26" s="5" t="n">
        <v>0</v>
      </c>
    </row>
    <row r="27" spans="1:8">
      <c r="A27" s="4" t="s">
        <v>323</v>
      </c>
      <c r="B27" s="5" t="n">
        <v>734000</v>
      </c>
      <c r="D27" s="5" t="n">
        <v>734000</v>
      </c>
    </row>
    <row r="28" spans="1:8">
      <c r="A28" s="4" t="s">
        <v>325</v>
      </c>
    </row>
    <row r="29" spans="1:8">
      <c r="A29" s="3" t="s">
        <v>313</v>
      </c>
    </row>
    <row r="30" spans="1:8">
      <c r="A30" s="4" t="s">
        <v>314</v>
      </c>
      <c r="B30" s="5" t="n">
        <v>19903000</v>
      </c>
      <c r="D30" s="5" t="n">
        <v>19903000</v>
      </c>
      <c r="G30" s="5" t="n">
        <v>21911000</v>
      </c>
    </row>
    <row r="31" spans="1:8">
      <c r="A31" s="4" t="s">
        <v>326</v>
      </c>
      <c r="B31" s="5" t="n">
        <v>811000</v>
      </c>
      <c r="D31" s="5" t="n">
        <v>811000</v>
      </c>
      <c r="G31" s="5" t="n">
        <v>1075000</v>
      </c>
    </row>
    <row r="32" spans="1:8">
      <c r="A32" s="4" t="s">
        <v>327</v>
      </c>
    </row>
    <row r="33" spans="1:8">
      <c r="A33" s="3" t="s">
        <v>313</v>
      </c>
    </row>
    <row r="34" spans="1:8">
      <c r="A34" s="4" t="s">
        <v>314</v>
      </c>
      <c r="B34" s="7" t="n">
        <v>19092000</v>
      </c>
      <c r="D34" s="7" t="n">
        <v>19092000</v>
      </c>
      <c r="G34" s="7" t="n">
        <v>2083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328</v>
      </c>
      <c r="B1" s="2" t="s">
        <v>329</v>
      </c>
      <c r="C1" s="2" t="s">
        <v>255</v>
      </c>
      <c r="D1" s="2" t="s">
        <v>330</v>
      </c>
      <c r="E1" s="2" t="s">
        <v>255</v>
      </c>
      <c r="F1" s="2" t="s">
        <v>330</v>
      </c>
      <c r="G1" s="2" t="s">
        <v>331</v>
      </c>
      <c r="H1" s="2" t="s">
        <v>332</v>
      </c>
    </row>
    <row r="2" spans="1:8">
      <c r="A2" s="3" t="s">
        <v>333</v>
      </c>
    </row>
    <row r="3" spans="1:8">
      <c r="A3" s="4" t="s">
        <v>316</v>
      </c>
      <c r="C3" s="7" t="n">
        <v>1000000</v>
      </c>
      <c r="D3" s="7" t="n">
        <v>1300000</v>
      </c>
      <c r="E3" s="7" t="n">
        <v>2500000</v>
      </c>
      <c r="F3" s="7" t="n">
        <v>2700000</v>
      </c>
    </row>
    <row r="4" spans="1:8">
      <c r="A4" s="4" t="s">
        <v>334</v>
      </c>
      <c r="E4" s="4" t="s">
        <v>335</v>
      </c>
    </row>
    <row r="5" spans="1:8">
      <c r="A5" s="4" t="s">
        <v>336</v>
      </c>
      <c r="B5" s="7" t="n">
        <v>1300000</v>
      </c>
      <c r="E5" s="7" t="n">
        <v>2485000</v>
      </c>
      <c r="F5" s="5" t="n">
        <v>427000</v>
      </c>
    </row>
    <row r="6" spans="1:8">
      <c r="A6" s="4" t="s">
        <v>317</v>
      </c>
      <c r="C6" s="5" t="n">
        <v>700000</v>
      </c>
      <c r="D6" s="7" t="n">
        <v>600000</v>
      </c>
      <c r="E6" s="5" t="n">
        <v>1300000</v>
      </c>
      <c r="F6" s="7" t="n">
        <v>1200000</v>
      </c>
    </row>
    <row r="7" spans="1:8">
      <c r="A7" s="4" t="s">
        <v>337</v>
      </c>
    </row>
    <row r="8" spans="1:8">
      <c r="A8" s="3" t="s">
        <v>333</v>
      </c>
    </row>
    <row r="9" spans="1:8">
      <c r="A9" s="4" t="s">
        <v>338</v>
      </c>
      <c r="C9" s="5" t="n">
        <v>60000000</v>
      </c>
      <c r="E9" s="5" t="n">
        <v>60000000</v>
      </c>
    </row>
    <row r="10" spans="1:8">
      <c r="A10" s="4" t="s">
        <v>339</v>
      </c>
      <c r="C10" s="5" t="n">
        <v>30500000</v>
      </c>
      <c r="E10" s="7" t="n">
        <v>30500000</v>
      </c>
    </row>
    <row r="11" spans="1:8">
      <c r="A11" s="4" t="s">
        <v>340</v>
      </c>
      <c r="B11" s="10" t="n">
        <v>1.1</v>
      </c>
    </row>
    <row r="12" spans="1:8">
      <c r="A12" s="4" t="s">
        <v>341</v>
      </c>
      <c r="G12" s="5" t="n">
        <v>3</v>
      </c>
    </row>
    <row r="13" spans="1:8">
      <c r="A13" s="4" t="s">
        <v>342</v>
      </c>
    </row>
    <row r="14" spans="1:8">
      <c r="A14" s="3" t="s">
        <v>333</v>
      </c>
    </row>
    <row r="15" spans="1:8">
      <c r="A15" s="4" t="s">
        <v>343</v>
      </c>
      <c r="E15" s="4" t="s">
        <v>344</v>
      </c>
    </row>
    <row r="16" spans="1:8">
      <c r="A16" s="4" t="s">
        <v>345</v>
      </c>
    </row>
    <row r="17" spans="1:8">
      <c r="A17" s="3" t="s">
        <v>333</v>
      </c>
    </row>
    <row r="18" spans="1:8">
      <c r="A18" s="4" t="s">
        <v>343</v>
      </c>
      <c r="E18" s="4" t="s">
        <v>346</v>
      </c>
    </row>
    <row r="19" spans="1:8">
      <c r="A19" s="4" t="s">
        <v>347</v>
      </c>
    </row>
    <row r="20" spans="1:8">
      <c r="A20" s="3" t="s">
        <v>333</v>
      </c>
    </row>
    <row r="21" spans="1:8">
      <c r="A21" s="4" t="s">
        <v>348</v>
      </c>
      <c r="E21" s="4" t="s">
        <v>349</v>
      </c>
    </row>
    <row r="22" spans="1:8">
      <c r="A22" s="4" t="s">
        <v>350</v>
      </c>
    </row>
    <row r="23" spans="1:8">
      <c r="A23" s="3" t="s">
        <v>333</v>
      </c>
    </row>
    <row r="24" spans="1:8">
      <c r="A24" s="4" t="s">
        <v>348</v>
      </c>
      <c r="E24" s="4" t="s">
        <v>346</v>
      </c>
    </row>
    <row r="25" spans="1:8">
      <c r="A25" s="4" t="s">
        <v>351</v>
      </c>
    </row>
    <row r="26" spans="1:8">
      <c r="A26" s="3" t="s">
        <v>333</v>
      </c>
    </row>
    <row r="27" spans="1:8">
      <c r="A27" s="4" t="s">
        <v>348</v>
      </c>
      <c r="E27" s="4" t="s">
        <v>352</v>
      </c>
    </row>
    <row r="28" spans="1:8">
      <c r="A28" s="4" t="s">
        <v>353</v>
      </c>
    </row>
    <row r="29" spans="1:8">
      <c r="A29" s="3" t="s">
        <v>333</v>
      </c>
    </row>
    <row r="30" spans="1:8">
      <c r="A30" s="4" t="s">
        <v>348</v>
      </c>
      <c r="E30" s="4" t="s">
        <v>354</v>
      </c>
    </row>
    <row r="31" spans="1:8">
      <c r="A31" s="4" t="s">
        <v>355</v>
      </c>
    </row>
    <row r="32" spans="1:8">
      <c r="A32" s="3" t="s">
        <v>333</v>
      </c>
    </row>
    <row r="33" spans="1:8">
      <c r="A33" s="4" t="s">
        <v>348</v>
      </c>
      <c r="E33" s="4" t="s">
        <v>356</v>
      </c>
    </row>
    <row r="34" spans="1:8">
      <c r="A34" s="4" t="s">
        <v>357</v>
      </c>
    </row>
    <row r="35" spans="1:8">
      <c r="A35" s="3" t="s">
        <v>333</v>
      </c>
    </row>
    <row r="36" spans="1:8">
      <c r="A36" s="4" t="s">
        <v>348</v>
      </c>
      <c r="E36" s="4" t="s">
        <v>358</v>
      </c>
    </row>
    <row r="37" spans="1:8">
      <c r="A37" s="4" t="s">
        <v>359</v>
      </c>
    </row>
    <row r="38" spans="1:8">
      <c r="A38" s="3" t="s">
        <v>333</v>
      </c>
    </row>
    <row r="39" spans="1:8">
      <c r="A39" s="4" t="s">
        <v>338</v>
      </c>
      <c r="C39" s="7" t="n">
        <v>12000000</v>
      </c>
      <c r="E39" s="7" t="n">
        <v>12000000</v>
      </c>
    </row>
    <row r="40" spans="1:8">
      <c r="A40" s="4" t="s">
        <v>321</v>
      </c>
    </row>
    <row r="41" spans="1:8">
      <c r="A41" s="3" t="s">
        <v>333</v>
      </c>
    </row>
    <row r="42" spans="1:8">
      <c r="A42" s="4" t="s">
        <v>360</v>
      </c>
      <c r="H42" s="7" t="n">
        <v>7700000</v>
      </c>
    </row>
    <row r="43" spans="1:8">
      <c r="A43" s="4" t="s">
        <v>361</v>
      </c>
    </row>
    <row r="44" spans="1:8">
      <c r="A44" s="3" t="s">
        <v>333</v>
      </c>
    </row>
    <row r="45" spans="1:8">
      <c r="A45" s="4" t="s">
        <v>348</v>
      </c>
      <c r="E45" s="4" t="s">
        <v>3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3</v>
      </c>
      <c r="B1" s="2" t="s">
        <v>311</v>
      </c>
      <c r="C1" s="2" t="s">
        <v>312</v>
      </c>
      <c r="D1" s="2" t="s">
        <v>364</v>
      </c>
      <c r="E1" s="2" t="s">
        <v>2</v>
      </c>
      <c r="F1" s="2" t="s">
        <v>64</v>
      </c>
      <c r="G1" s="2" t="s">
        <v>365</v>
      </c>
      <c r="H1" s="2" t="s">
        <v>23</v>
      </c>
      <c r="I1" s="2" t="s">
        <v>366</v>
      </c>
      <c r="J1" s="2" t="s">
        <v>367</v>
      </c>
      <c r="K1" s="2" t="s">
        <v>368</v>
      </c>
      <c r="L1" s="2" t="s">
        <v>369</v>
      </c>
    </row>
    <row r="2" spans="1:12">
      <c r="A2" s="3" t="s">
        <v>333</v>
      </c>
    </row>
    <row r="3" spans="1:12">
      <c r="A3" s="4" t="s">
        <v>120</v>
      </c>
      <c r="E3" s="7" t="n">
        <v>3265000</v>
      </c>
      <c r="F3" s="7" t="n">
        <v>0</v>
      </c>
    </row>
    <row r="4" spans="1:12">
      <c r="A4" s="4" t="s">
        <v>370</v>
      </c>
      <c r="E4" s="4" t="s">
        <v>371</v>
      </c>
    </row>
    <row r="5" spans="1:12">
      <c r="A5" s="4" t="s">
        <v>314</v>
      </c>
      <c r="E5" s="7" t="n">
        <v>30858000</v>
      </c>
      <c r="H5" s="7" t="n">
        <v>70265000</v>
      </c>
    </row>
    <row r="6" spans="1:12">
      <c r="A6" s="4" t="s">
        <v>325</v>
      </c>
    </row>
    <row r="7" spans="1:12">
      <c r="A7" s="3" t="s">
        <v>333</v>
      </c>
    </row>
    <row r="8" spans="1:12">
      <c r="A8" s="4" t="s">
        <v>314</v>
      </c>
      <c r="E8" s="5" t="n">
        <v>19903000</v>
      </c>
      <c r="H8" s="5" t="n">
        <v>21911000</v>
      </c>
    </row>
    <row r="9" spans="1:12">
      <c r="A9" s="4" t="s">
        <v>324</v>
      </c>
    </row>
    <row r="10" spans="1:12">
      <c r="A10" s="3" t="s">
        <v>333</v>
      </c>
    </row>
    <row r="11" spans="1:12">
      <c r="A11" s="4" t="s">
        <v>372</v>
      </c>
      <c r="B11" s="4" t="s">
        <v>335</v>
      </c>
    </row>
    <row r="12" spans="1:12">
      <c r="A12" s="4" t="s">
        <v>314</v>
      </c>
      <c r="B12" s="7" t="n">
        <v>12500000</v>
      </c>
      <c r="E12" s="7" t="n">
        <v>12500000</v>
      </c>
      <c r="H12" s="7" t="n">
        <v>0</v>
      </c>
    </row>
    <row r="13" spans="1:12">
      <c r="A13" s="4" t="s">
        <v>373</v>
      </c>
    </row>
    <row r="14" spans="1:12">
      <c r="A14" s="3" t="s">
        <v>333</v>
      </c>
    </row>
    <row r="15" spans="1:12">
      <c r="A15" s="4" t="s">
        <v>374</v>
      </c>
      <c r="G15" s="4" t="s">
        <v>375</v>
      </c>
    </row>
    <row r="16" spans="1:12">
      <c r="A16" s="4" t="s">
        <v>376</v>
      </c>
      <c r="G16" s="4" t="s">
        <v>377</v>
      </c>
    </row>
    <row r="17" spans="1:12">
      <c r="A17" s="4" t="s">
        <v>378</v>
      </c>
    </row>
    <row r="18" spans="1:12">
      <c r="A18" s="3" t="s">
        <v>333</v>
      </c>
    </row>
    <row r="19" spans="1:12">
      <c r="A19" s="4" t="s">
        <v>376</v>
      </c>
      <c r="E19" s="4" t="s">
        <v>379</v>
      </c>
    </row>
    <row r="20" spans="1:12">
      <c r="A20" s="4" t="s">
        <v>380</v>
      </c>
    </row>
    <row r="21" spans="1:12">
      <c r="A21" s="3" t="s">
        <v>333</v>
      </c>
    </row>
    <row r="22" spans="1:12">
      <c r="A22" s="4" t="s">
        <v>374</v>
      </c>
      <c r="E22" s="4" t="s">
        <v>381</v>
      </c>
    </row>
    <row r="23" spans="1:12">
      <c r="A23" s="4" t="s">
        <v>376</v>
      </c>
      <c r="E23" s="4" t="s">
        <v>382</v>
      </c>
    </row>
    <row r="24" spans="1:12">
      <c r="A24" s="4" t="s">
        <v>383</v>
      </c>
    </row>
    <row r="25" spans="1:12">
      <c r="A25" s="3" t="s">
        <v>333</v>
      </c>
    </row>
    <row r="26" spans="1:12">
      <c r="A26" s="4" t="s">
        <v>372</v>
      </c>
      <c r="B26" s="4" t="s">
        <v>384</v>
      </c>
    </row>
    <row r="27" spans="1:12">
      <c r="A27" s="4" t="s">
        <v>385</v>
      </c>
    </row>
    <row r="28" spans="1:12">
      <c r="A28" s="3" t="s">
        <v>333</v>
      </c>
    </row>
    <row r="29" spans="1:12">
      <c r="A29" s="4" t="s">
        <v>314</v>
      </c>
      <c r="C29" s="7" t="n">
        <v>9000000</v>
      </c>
    </row>
    <row r="30" spans="1:12">
      <c r="A30" s="4" t="s">
        <v>386</v>
      </c>
    </row>
    <row r="31" spans="1:12">
      <c r="A31" s="3" t="s">
        <v>333</v>
      </c>
    </row>
    <row r="32" spans="1:12">
      <c r="A32" s="4" t="s">
        <v>387</v>
      </c>
      <c r="L32" s="7" t="n">
        <v>5000000</v>
      </c>
    </row>
    <row r="33" spans="1:12">
      <c r="A33" s="4" t="s">
        <v>388</v>
      </c>
    </row>
    <row r="34" spans="1:12">
      <c r="A34" s="3" t="s">
        <v>333</v>
      </c>
    </row>
    <row r="35" spans="1:12">
      <c r="A35" s="4" t="s">
        <v>387</v>
      </c>
      <c r="K35" s="7" t="n">
        <v>3800000</v>
      </c>
    </row>
    <row r="36" spans="1:12">
      <c r="A36" s="4" t="s">
        <v>389</v>
      </c>
    </row>
    <row r="37" spans="1:12">
      <c r="A37" s="3" t="s">
        <v>333</v>
      </c>
    </row>
    <row r="38" spans="1:12">
      <c r="A38" s="4" t="s">
        <v>387</v>
      </c>
      <c r="B38" s="7" t="n">
        <v>3500000</v>
      </c>
      <c r="J38" s="7" t="n">
        <v>2500000</v>
      </c>
    </row>
    <row r="39" spans="1:12">
      <c r="A39" s="4" t="s">
        <v>390</v>
      </c>
      <c r="J39" s="4" t="s">
        <v>379</v>
      </c>
    </row>
    <row r="40" spans="1:12">
      <c r="A40" s="4" t="s">
        <v>372</v>
      </c>
      <c r="C40" s="4" t="s">
        <v>391</v>
      </c>
    </row>
    <row r="41" spans="1:12">
      <c r="A41" s="4" t="s">
        <v>392</v>
      </c>
    </row>
    <row r="42" spans="1:12">
      <c r="A42" s="3" t="s">
        <v>333</v>
      </c>
    </row>
    <row r="43" spans="1:12">
      <c r="A43" s="4" t="s">
        <v>387</v>
      </c>
      <c r="B43" s="7" t="n">
        <v>18900000</v>
      </c>
    </row>
    <row r="44" spans="1:12">
      <c r="A44" s="4" t="s">
        <v>372</v>
      </c>
      <c r="C44" s="4" t="s">
        <v>391</v>
      </c>
    </row>
    <row r="45" spans="1:12">
      <c r="A45" s="4" t="s">
        <v>393</v>
      </c>
    </row>
    <row r="46" spans="1:12">
      <c r="A46" s="3" t="s">
        <v>333</v>
      </c>
    </row>
    <row r="47" spans="1:12">
      <c r="A47" s="4" t="s">
        <v>348</v>
      </c>
      <c r="B47" s="4" t="s">
        <v>394</v>
      </c>
    </row>
    <row r="48" spans="1:12">
      <c r="A48" s="4" t="s">
        <v>395</v>
      </c>
    </row>
    <row r="49" spans="1:12">
      <c r="A49" s="3" t="s">
        <v>333</v>
      </c>
    </row>
    <row r="50" spans="1:12">
      <c r="A50" s="4" t="s">
        <v>348</v>
      </c>
      <c r="C50" s="4" t="s">
        <v>382</v>
      </c>
    </row>
    <row r="51" spans="1:12">
      <c r="A51" s="4" t="s">
        <v>396</v>
      </c>
    </row>
    <row r="52" spans="1:12">
      <c r="A52" s="3" t="s">
        <v>333</v>
      </c>
    </row>
    <row r="53" spans="1:12">
      <c r="A53" s="4" t="s">
        <v>397</v>
      </c>
      <c r="C53" s="11" t="n">
        <v>0.4</v>
      </c>
      <c r="I53" s="11" t="n">
        <v>0.3</v>
      </c>
    </row>
    <row r="54" spans="1:12">
      <c r="A54" s="4" t="s">
        <v>398</v>
      </c>
      <c r="C54" s="9" t="n">
        <v>10.16</v>
      </c>
      <c r="I54" s="7" t="n">
        <v>8</v>
      </c>
    </row>
    <row r="55" spans="1:12">
      <c r="A55" s="4" t="s">
        <v>399</v>
      </c>
    </row>
    <row r="56" spans="1:12">
      <c r="A56" s="3" t="s">
        <v>333</v>
      </c>
    </row>
    <row r="57" spans="1:12">
      <c r="A57" s="4" t="s">
        <v>120</v>
      </c>
      <c r="D57"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63</v>
      </c>
      <c r="D1" s="2" t="s">
        <v>1</v>
      </c>
    </row>
    <row r="2" spans="1:6">
      <c r="B2" s="2" t="s">
        <v>2</v>
      </c>
      <c r="C2" s="2" t="s">
        <v>64</v>
      </c>
      <c r="D2" s="2" t="s">
        <v>2</v>
      </c>
      <c r="E2" s="2" t="s">
        <v>64</v>
      </c>
      <c r="F2" s="2" t="s">
        <v>23</v>
      </c>
    </row>
    <row r="3" spans="1:6">
      <c r="A3" s="3" t="s">
        <v>313</v>
      </c>
    </row>
    <row r="4" spans="1:6">
      <c r="A4" s="4" t="s">
        <v>314</v>
      </c>
      <c r="B4" s="7" t="n">
        <v>30858</v>
      </c>
      <c r="D4" s="7" t="n">
        <v>30858</v>
      </c>
      <c r="F4" s="7" t="n">
        <v>70265</v>
      </c>
    </row>
    <row r="5" spans="1:6">
      <c r="A5" s="4" t="s">
        <v>97</v>
      </c>
      <c r="B5" s="5" t="n">
        <v>248</v>
      </c>
      <c r="C5" s="7" t="n">
        <v>393</v>
      </c>
      <c r="D5" s="5" t="n">
        <v>642</v>
      </c>
      <c r="E5" s="7" t="n">
        <v>781</v>
      </c>
    </row>
    <row r="6" spans="1:6">
      <c r="A6" s="4" t="s">
        <v>401</v>
      </c>
      <c r="B6" s="5" t="n">
        <v>400</v>
      </c>
      <c r="D6" s="5" t="n">
        <v>400</v>
      </c>
    </row>
    <row r="7" spans="1:6">
      <c r="A7" s="4" t="s">
        <v>325</v>
      </c>
    </row>
    <row r="8" spans="1:6">
      <c r="A8" s="3" t="s">
        <v>313</v>
      </c>
    </row>
    <row r="9" spans="1:6">
      <c r="A9" s="4" t="s">
        <v>314</v>
      </c>
      <c r="B9" s="7" t="n">
        <v>19903</v>
      </c>
      <c r="D9" s="7" t="n">
        <v>19903</v>
      </c>
      <c r="F9" s="7" t="n">
        <v>219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402</v>
      </c>
      <c r="B1" s="2" t="s">
        <v>329</v>
      </c>
      <c r="C1" s="2" t="s">
        <v>403</v>
      </c>
      <c r="D1" s="2" t="s">
        <v>255</v>
      </c>
      <c r="E1" s="2" t="s">
        <v>255</v>
      </c>
      <c r="F1" s="2" t="s">
        <v>330</v>
      </c>
      <c r="G1" s="2" t="s">
        <v>404</v>
      </c>
    </row>
    <row r="2" spans="1:7">
      <c r="A2" s="3" t="s">
        <v>333</v>
      </c>
    </row>
    <row r="3" spans="1:7">
      <c r="A3" s="4" t="s">
        <v>314</v>
      </c>
      <c r="D3" s="7" t="n">
        <v>30858000</v>
      </c>
      <c r="E3" s="7" t="n">
        <v>30858000</v>
      </c>
      <c r="G3" s="7" t="n">
        <v>70265000</v>
      </c>
    </row>
    <row r="4" spans="1:7">
      <c r="A4" s="4" t="s">
        <v>336</v>
      </c>
      <c r="B4" s="7" t="n">
        <v>1300000</v>
      </c>
      <c r="E4" s="5" t="n">
        <v>2485000</v>
      </c>
      <c r="F4" s="7" t="n">
        <v>427000</v>
      </c>
    </row>
    <row r="5" spans="1:7">
      <c r="A5" s="4" t="s">
        <v>322</v>
      </c>
    </row>
    <row r="6" spans="1:7">
      <c r="A6" s="3" t="s">
        <v>333</v>
      </c>
    </row>
    <row r="7" spans="1:7">
      <c r="A7" s="4" t="s">
        <v>314</v>
      </c>
      <c r="C7" s="7" t="n">
        <v>15000000</v>
      </c>
      <c r="D7" s="5" t="n">
        <v>0</v>
      </c>
      <c r="E7" s="5" t="n">
        <v>0</v>
      </c>
      <c r="G7" s="5" t="n">
        <v>9798000</v>
      </c>
    </row>
    <row r="8" spans="1:7">
      <c r="A8" s="4" t="s">
        <v>324</v>
      </c>
    </row>
    <row r="9" spans="1:7">
      <c r="A9" s="3" t="s">
        <v>333</v>
      </c>
    </row>
    <row r="10" spans="1:7">
      <c r="A10" s="4" t="s">
        <v>314</v>
      </c>
      <c r="B10" s="7" t="n">
        <v>12500000</v>
      </c>
      <c r="D10" s="5" t="n">
        <v>12500000</v>
      </c>
      <c r="E10" s="7" t="n">
        <v>12500000</v>
      </c>
      <c r="G10" s="7" t="n">
        <v>0</v>
      </c>
    </row>
    <row r="11" spans="1:7">
      <c r="A11" s="4" t="s">
        <v>405</v>
      </c>
      <c r="D11" s="7" t="n">
        <v>3300000</v>
      </c>
    </row>
    <row r="12" spans="1:7">
      <c r="A12" s="4" t="s">
        <v>372</v>
      </c>
      <c r="B12" s="4" t="s">
        <v>335</v>
      </c>
    </row>
    <row r="13" spans="1:7">
      <c r="A13" s="4" t="s">
        <v>406</v>
      </c>
    </row>
    <row r="14" spans="1:7">
      <c r="A14" s="3" t="s">
        <v>333</v>
      </c>
    </row>
    <row r="15" spans="1:7">
      <c r="A15" s="4" t="s">
        <v>348</v>
      </c>
      <c r="C15" s="4" t="s">
        <v>407</v>
      </c>
    </row>
    <row r="16" spans="1:7">
      <c r="A16" s="4" t="s">
        <v>393</v>
      </c>
    </row>
    <row r="17" spans="1:7">
      <c r="A17" s="3" t="s">
        <v>333</v>
      </c>
    </row>
    <row r="18" spans="1:7">
      <c r="A18" s="4" t="s">
        <v>348</v>
      </c>
      <c r="B18" s="4" t="s">
        <v>394</v>
      </c>
    </row>
    <row r="19" spans="1:7">
      <c r="A19" s="4" t="s">
        <v>408</v>
      </c>
    </row>
    <row r="20" spans="1:7">
      <c r="A20" s="3" t="s">
        <v>333</v>
      </c>
    </row>
    <row r="21" spans="1:7">
      <c r="A21" s="4" t="s">
        <v>348</v>
      </c>
      <c r="C21" s="4" t="s">
        <v>409</v>
      </c>
    </row>
    <row r="22" spans="1:7">
      <c r="A22" s="4" t="s">
        <v>410</v>
      </c>
    </row>
    <row r="23" spans="1:7">
      <c r="A23" s="3" t="s">
        <v>333</v>
      </c>
    </row>
    <row r="24" spans="1:7">
      <c r="A24" s="4" t="s">
        <v>411</v>
      </c>
      <c r="B24"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2</v>
      </c>
      <c r="B1" s="2" t="s">
        <v>63</v>
      </c>
      <c r="D1" s="2" t="s">
        <v>1</v>
      </c>
    </row>
    <row r="2" spans="1:5">
      <c r="B2" s="2" t="s">
        <v>2</v>
      </c>
      <c r="C2" s="2" t="s">
        <v>64</v>
      </c>
      <c r="D2" s="2" t="s">
        <v>2</v>
      </c>
      <c r="E2" s="2" t="s">
        <v>64</v>
      </c>
    </row>
    <row r="3" spans="1:5">
      <c r="A3" s="3" t="s">
        <v>413</v>
      </c>
    </row>
    <row r="4" spans="1:5">
      <c r="A4" s="4" t="s">
        <v>79</v>
      </c>
      <c r="B4" s="7" t="n">
        <v>300000</v>
      </c>
      <c r="C4" s="7" t="n">
        <v>475000</v>
      </c>
      <c r="D4" s="7" t="n">
        <v>364000</v>
      </c>
      <c r="E4" s="7" t="n">
        <v>520000</v>
      </c>
    </row>
    <row r="5" spans="1:5">
      <c r="A5" s="4" t="s">
        <v>414</v>
      </c>
      <c r="B5" s="4" t="s">
        <v>415</v>
      </c>
      <c r="C5" s="4" t="s">
        <v>416</v>
      </c>
      <c r="D5" s="4" t="s">
        <v>417</v>
      </c>
      <c r="E5" s="4" t="s">
        <v>418</v>
      </c>
    </row>
    <row r="6" spans="1:5">
      <c r="A6" s="4" t="s">
        <v>419</v>
      </c>
      <c r="B6" s="7" t="n">
        <v>2300000</v>
      </c>
      <c r="D6" s="7" t="n">
        <v>2300000</v>
      </c>
    </row>
    <row r="7" spans="1:5">
      <c r="A7" s="4" t="s">
        <v>420</v>
      </c>
      <c r="B7" s="7" t="n">
        <v>800000</v>
      </c>
      <c r="D7" s="7" t="n">
        <v>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63</v>
      </c>
      <c r="D1" s="2" t="s">
        <v>1</v>
      </c>
    </row>
    <row r="2" spans="1:6">
      <c r="B2" s="2" t="s">
        <v>2</v>
      </c>
      <c r="C2" s="2" t="s">
        <v>64</v>
      </c>
      <c r="D2" s="2" t="s">
        <v>2</v>
      </c>
      <c r="E2" s="2" t="s">
        <v>64</v>
      </c>
      <c r="F2" s="2" t="s">
        <v>23</v>
      </c>
    </row>
    <row r="3" spans="1:6">
      <c r="A3" s="3" t="s">
        <v>422</v>
      </c>
    </row>
    <row r="4" spans="1:6">
      <c r="A4" s="4" t="s">
        <v>423</v>
      </c>
      <c r="B4" s="5" t="n">
        <v>1933320</v>
      </c>
      <c r="D4" s="5" t="n">
        <v>1933320</v>
      </c>
      <c r="F4" s="5" t="n">
        <v>1740103</v>
      </c>
    </row>
    <row r="5" spans="1:6">
      <c r="A5" s="4" t="s">
        <v>98</v>
      </c>
      <c r="B5" s="7" t="n">
        <v>599</v>
      </c>
      <c r="C5" s="7" t="n">
        <v>431</v>
      </c>
      <c r="D5" s="7" t="n">
        <v>822</v>
      </c>
      <c r="E5" s="7" t="n">
        <v>817</v>
      </c>
    </row>
    <row r="6" spans="1:6">
      <c r="A6" s="4" t="s">
        <v>424</v>
      </c>
      <c r="D6" s="5" t="n">
        <v>142297</v>
      </c>
    </row>
    <row r="7" spans="1:6">
      <c r="A7" s="4" t="s">
        <v>425</v>
      </c>
      <c r="D7" s="5" t="n">
        <v>142000</v>
      </c>
    </row>
    <row r="8" spans="1:6">
      <c r="A8" s="4" t="s">
        <v>67</v>
      </c>
    </row>
    <row r="9" spans="1:6">
      <c r="A9" s="3" t="s">
        <v>422</v>
      </c>
    </row>
    <row r="10" spans="1:6">
      <c r="A10" s="4" t="s">
        <v>98</v>
      </c>
      <c r="B10" s="5" t="n">
        <v>313</v>
      </c>
      <c r="C10" s="5" t="n">
        <v>-1</v>
      </c>
      <c r="D10" s="7" t="n">
        <v>331</v>
      </c>
      <c r="E10" s="5" t="n">
        <v>-86</v>
      </c>
    </row>
    <row r="11" spans="1:6">
      <c r="A11" s="4" t="s">
        <v>70</v>
      </c>
    </row>
    <row r="12" spans="1:6">
      <c r="A12" s="3" t="s">
        <v>422</v>
      </c>
    </row>
    <row r="13" spans="1:6">
      <c r="A13" s="4" t="s">
        <v>98</v>
      </c>
      <c r="B13" s="5" t="n">
        <v>30</v>
      </c>
      <c r="C13" s="5" t="n">
        <v>20</v>
      </c>
      <c r="D13" s="5" t="n">
        <v>55</v>
      </c>
      <c r="E13" s="5" t="n">
        <v>56</v>
      </c>
    </row>
    <row r="14" spans="1:6">
      <c r="A14" s="4" t="s">
        <v>71</v>
      </c>
    </row>
    <row r="15" spans="1:6">
      <c r="A15" s="3" t="s">
        <v>422</v>
      </c>
    </row>
    <row r="16" spans="1:6">
      <c r="A16" s="4" t="s">
        <v>98</v>
      </c>
      <c r="B16" s="5" t="n">
        <v>33</v>
      </c>
      <c r="C16" s="5" t="n">
        <v>63</v>
      </c>
      <c r="D16" s="5" t="n">
        <v>63</v>
      </c>
      <c r="E16" s="5" t="n">
        <v>120</v>
      </c>
    </row>
    <row r="17" spans="1:6">
      <c r="A17" s="4" t="s">
        <v>72</v>
      </c>
    </row>
    <row r="18" spans="1:6">
      <c r="A18" s="3" t="s">
        <v>422</v>
      </c>
    </row>
    <row r="19" spans="1:6">
      <c r="A19" s="4" t="s">
        <v>98</v>
      </c>
      <c r="B19" s="7" t="n">
        <v>223</v>
      </c>
      <c r="C19" s="7" t="n">
        <v>349</v>
      </c>
      <c r="D19" s="7" t="n">
        <v>373</v>
      </c>
      <c r="E19" s="7" t="n">
        <v>7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1</v>
      </c>
    </row>
    <row r="2" spans="1:2">
      <c r="B2" s="2" t="s">
        <v>427</v>
      </c>
    </row>
    <row r="3" spans="1:2">
      <c r="A3" s="3" t="s">
        <v>428</v>
      </c>
    </row>
    <row r="4" spans="1:2">
      <c r="A4" s="4" t="s">
        <v>429</v>
      </c>
      <c r="B4" s="5" t="n">
        <v>387000</v>
      </c>
    </row>
    <row r="5" spans="1:2">
      <c r="A5" s="4" t="s">
        <v>430</v>
      </c>
      <c r="B5" s="5" t="n">
        <v>-445195</v>
      </c>
    </row>
    <row r="6" spans="1:2">
      <c r="A6" s="4" t="s">
        <v>431</v>
      </c>
      <c r="B6" s="5" t="n">
        <v>-198000</v>
      </c>
    </row>
    <row r="7" spans="1:2">
      <c r="A7" s="4" t="s">
        <v>425</v>
      </c>
      <c r="B7" s="5" t="n">
        <v>142000</v>
      </c>
    </row>
    <row r="8" spans="1:2">
      <c r="A8" s="4" t="s">
        <v>432</v>
      </c>
      <c r="B8" s="5" t="n">
        <v>138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33</v>
      </c>
      <c r="B1" s="2" t="s">
        <v>63</v>
      </c>
      <c r="C1" s="2" t="s">
        <v>1</v>
      </c>
    </row>
    <row r="2" spans="1:4">
      <c r="B2" s="2" t="s">
        <v>434</v>
      </c>
      <c r="C2" s="2" t="s">
        <v>2</v>
      </c>
      <c r="D2" s="2" t="s">
        <v>23</v>
      </c>
    </row>
    <row r="3" spans="1:4">
      <c r="A3" s="3" t="s">
        <v>435</v>
      </c>
    </row>
    <row r="4" spans="1:4">
      <c r="A4" s="4" t="s">
        <v>436</v>
      </c>
      <c r="C4" s="5" t="n">
        <v>1740103</v>
      </c>
    </row>
    <row r="5" spans="1:4">
      <c r="A5" s="4" t="s">
        <v>430</v>
      </c>
      <c r="C5" s="5" t="n">
        <v>445195</v>
      </c>
    </row>
    <row r="6" spans="1:4">
      <c r="A6" s="4" t="s">
        <v>437</v>
      </c>
      <c r="C6" s="5" t="n">
        <v>-109681</v>
      </c>
    </row>
    <row r="7" spans="1:4">
      <c r="A7" s="4" t="s">
        <v>438</v>
      </c>
      <c r="C7" s="5" t="n">
        <v>-142297</v>
      </c>
    </row>
    <row r="8" spans="1:4">
      <c r="A8" s="4" t="s">
        <v>439</v>
      </c>
      <c r="C8" s="5" t="n">
        <v>1933320</v>
      </c>
    </row>
    <row r="9" spans="1:4">
      <c r="A9" s="4" t="s">
        <v>440</v>
      </c>
      <c r="C9" s="5" t="n">
        <v>1875294</v>
      </c>
    </row>
    <row r="10" spans="1:4">
      <c r="A10" s="4" t="s">
        <v>441</v>
      </c>
      <c r="C10" s="5" t="n">
        <v>949598</v>
      </c>
    </row>
    <row r="11" spans="1:4">
      <c r="A11" s="3" t="s">
        <v>442</v>
      </c>
    </row>
    <row r="12" spans="1:4">
      <c r="A12" s="4" t="s">
        <v>443</v>
      </c>
      <c r="C12" s="9" t="n">
        <v>6.2</v>
      </c>
    </row>
    <row r="13" spans="1:4">
      <c r="A13" s="4" t="s">
        <v>444</v>
      </c>
      <c r="C13" s="10" t="n">
        <v>3.55</v>
      </c>
    </row>
    <row r="14" spans="1:4">
      <c r="A14" s="4" t="s">
        <v>445</v>
      </c>
      <c r="C14" s="10" t="n">
        <v>6.69</v>
      </c>
    </row>
    <row r="15" spans="1:4">
      <c r="A15" s="4" t="s">
        <v>446</v>
      </c>
      <c r="C15" s="10" t="n">
        <v>7.83</v>
      </c>
    </row>
    <row r="16" spans="1:4">
      <c r="A16" s="4" t="s">
        <v>447</v>
      </c>
      <c r="C16" s="10" t="n">
        <v>5.44</v>
      </c>
    </row>
    <row r="17" spans="1:4">
      <c r="A17" s="4" t="s">
        <v>448</v>
      </c>
      <c r="C17" s="10" t="n">
        <v>5.56</v>
      </c>
    </row>
    <row r="18" spans="1:4">
      <c r="A18" s="4" t="s">
        <v>449</v>
      </c>
      <c r="C18" s="9" t="n">
        <v>7.42</v>
      </c>
    </row>
    <row r="19" spans="1:4">
      <c r="A19" s="4" t="s">
        <v>450</v>
      </c>
      <c r="B19" s="4" t="s">
        <v>451</v>
      </c>
      <c r="C19" s="4" t="s">
        <v>452</v>
      </c>
    </row>
    <row r="20" spans="1:4">
      <c r="A20" s="4" t="s">
        <v>453</v>
      </c>
      <c r="C20" s="4" t="s">
        <v>454</v>
      </c>
    </row>
    <row r="21" spans="1:4">
      <c r="A21" s="4" t="s">
        <v>455</v>
      </c>
      <c r="C21" s="4" t="s">
        <v>456</v>
      </c>
    </row>
    <row r="22" spans="1:4">
      <c r="A22" s="3" t="s">
        <v>457</v>
      </c>
    </row>
    <row r="23" spans="1:4">
      <c r="A23" s="4" t="s">
        <v>458</v>
      </c>
      <c r="C23" s="7" t="n">
        <v>28762929</v>
      </c>
      <c r="D23" s="7" t="n">
        <v>6</v>
      </c>
    </row>
    <row r="24" spans="1:4">
      <c r="A24" s="4" t="s">
        <v>459</v>
      </c>
      <c r="C24" s="5" t="n">
        <v>27788808</v>
      </c>
    </row>
    <row r="25" spans="1:4">
      <c r="A25" s="4" t="s">
        <v>460</v>
      </c>
      <c r="C25" s="7" t="n">
        <v>12348636</v>
      </c>
    </row>
    <row r="26" spans="1:4">
      <c r="A26" s="4" t="s">
        <v>461</v>
      </c>
    </row>
    <row r="27" spans="1:4">
      <c r="A27" s="3" t="s">
        <v>222</v>
      </c>
    </row>
    <row r="28" spans="1:4">
      <c r="A28" s="4" t="s">
        <v>462</v>
      </c>
      <c r="C28"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3</v>
      </c>
      <c r="D1" s="2" t="s">
        <v>1</v>
      </c>
    </row>
    <row r="2" spans="1:5">
      <c r="B2" s="2" t="s">
        <v>2</v>
      </c>
      <c r="C2" s="2" t="s">
        <v>64</v>
      </c>
      <c r="D2" s="2" t="s">
        <v>2</v>
      </c>
      <c r="E2" s="2" t="s">
        <v>64</v>
      </c>
    </row>
    <row r="3" spans="1:5">
      <c r="A3" s="3" t="s">
        <v>88</v>
      </c>
    </row>
    <row r="4" spans="1:5">
      <c r="A4" s="4" t="s">
        <v>80</v>
      </c>
      <c r="B4" s="7" t="n">
        <v>6301</v>
      </c>
      <c r="C4" s="7" t="n">
        <v>-7061</v>
      </c>
      <c r="D4" s="7" t="n">
        <v>8263</v>
      </c>
      <c r="E4" s="7" t="n">
        <v>-16987</v>
      </c>
    </row>
    <row r="5" spans="1:5">
      <c r="A5" s="4" t="s">
        <v>89</v>
      </c>
      <c r="B5" s="5" t="n">
        <v>-270</v>
      </c>
      <c r="C5" s="5" t="n">
        <v>118</v>
      </c>
      <c r="D5" s="5" t="n">
        <v>-115</v>
      </c>
      <c r="E5" s="5" t="n">
        <v>158</v>
      </c>
    </row>
    <row r="6" spans="1:5">
      <c r="A6" s="4" t="s">
        <v>90</v>
      </c>
      <c r="B6" s="5" t="n">
        <v>-270</v>
      </c>
      <c r="C6" s="5" t="n">
        <v>118</v>
      </c>
      <c r="D6" s="5" t="n">
        <v>-115</v>
      </c>
      <c r="E6" s="5" t="n">
        <v>158</v>
      </c>
    </row>
    <row r="7" spans="1:5">
      <c r="A7" s="4" t="s">
        <v>91</v>
      </c>
      <c r="B7" s="7" t="n">
        <v>6031</v>
      </c>
      <c r="C7" s="7" t="n">
        <v>-6943</v>
      </c>
      <c r="D7" s="7" t="n">
        <v>8148</v>
      </c>
      <c r="E7" s="7" t="n">
        <v>-16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7"/>
  </cols>
  <sheetData>
    <row r="1" spans="1:2">
      <c r="A1" s="1" t="s">
        <v>464</v>
      </c>
      <c r="B1" s="2" t="s">
        <v>1</v>
      </c>
    </row>
    <row r="2" spans="1:2">
      <c r="B2" s="2" t="s">
        <v>2</v>
      </c>
    </row>
    <row r="3" spans="1:2">
      <c r="A3" s="3" t="s">
        <v>222</v>
      </c>
    </row>
    <row r="4" spans="1:2">
      <c r="A4" s="4" t="s">
        <v>370</v>
      </c>
      <c r="B4" s="4" t="s">
        <v>371</v>
      </c>
    </row>
    <row r="5" spans="1:2">
      <c r="A5" s="4" t="s">
        <v>465</v>
      </c>
      <c r="B5" s="4" t="s">
        <v>466</v>
      </c>
    </row>
    <row r="6" spans="1:2">
      <c r="A6" s="4" t="s">
        <v>467</v>
      </c>
      <c r="B6" s="4" t="s">
        <v>468</v>
      </c>
    </row>
    <row r="7" spans="1:2">
      <c r="A7" s="4" t="s">
        <v>469</v>
      </c>
      <c r="B7" s="4" t="s">
        <v>470</v>
      </c>
    </row>
    <row r="8" spans="1:2">
      <c r="A8" s="4" t="s">
        <v>471</v>
      </c>
      <c r="B8" s="4" t="s">
        <v>472</v>
      </c>
    </row>
    <row r="9" spans="1:2">
      <c r="A9" s="4" t="s">
        <v>473</v>
      </c>
    </row>
    <row r="10" spans="1:2">
      <c r="A10" s="3" t="s">
        <v>222</v>
      </c>
    </row>
    <row r="11" spans="1:2">
      <c r="A11" s="4" t="s">
        <v>474</v>
      </c>
      <c r="B11"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78</v>
      </c>
    </row>
    <row r="4" spans="1:2">
      <c r="A4" s="4" t="s">
        <v>479</v>
      </c>
      <c r="B4" s="5" t="n">
        <v>198000</v>
      </c>
    </row>
    <row r="5" spans="1:2">
      <c r="A5" s="4" t="s">
        <v>231</v>
      </c>
    </row>
    <row r="6" spans="1:2">
      <c r="A6" s="3" t="s">
        <v>478</v>
      </c>
    </row>
    <row r="7" spans="1:2">
      <c r="A7" s="4" t="s">
        <v>436</v>
      </c>
      <c r="B7" s="5" t="n">
        <v>41867</v>
      </c>
    </row>
    <row r="8" spans="1:2">
      <c r="A8" s="4" t="s">
        <v>479</v>
      </c>
      <c r="B8" s="5" t="n">
        <v>198247</v>
      </c>
    </row>
    <row r="9" spans="1:2">
      <c r="A9" s="4" t="s">
        <v>480</v>
      </c>
      <c r="B9" s="5" t="n">
        <v>-27978</v>
      </c>
    </row>
    <row r="10" spans="1:2">
      <c r="A10" s="4" t="s">
        <v>439</v>
      </c>
      <c r="B10" s="5" t="n">
        <v>212136</v>
      </c>
    </row>
    <row r="11" spans="1:2">
      <c r="A11" s="3" t="s">
        <v>481</v>
      </c>
    </row>
    <row r="12" spans="1:2">
      <c r="A12" s="4" t="s">
        <v>482</v>
      </c>
      <c r="B12" s="9" t="n">
        <v>3.84</v>
      </c>
    </row>
    <row r="13" spans="1:2">
      <c r="A13" s="4" t="s">
        <v>483</v>
      </c>
      <c r="B13" s="10" t="n">
        <v>17.6</v>
      </c>
    </row>
    <row r="14" spans="1:2">
      <c r="A14" s="4" t="s">
        <v>484</v>
      </c>
      <c r="B14" s="9" t="n">
        <v>16.68</v>
      </c>
    </row>
    <row r="15" spans="1:2">
      <c r="A15" s="4" t="s">
        <v>462</v>
      </c>
      <c r="B15" s="4" t="s">
        <v>463</v>
      </c>
    </row>
    <row r="16" spans="1:2">
      <c r="A16" s="4" t="s">
        <v>485</v>
      </c>
      <c r="B16" s="9" t="n">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6</v>
      </c>
      <c r="B1" s="2" t="s">
        <v>1</v>
      </c>
    </row>
    <row r="2" spans="1:6">
      <c r="B2" s="2" t="s">
        <v>2</v>
      </c>
      <c r="C2" s="2" t="s">
        <v>487</v>
      </c>
      <c r="D2" s="2" t="s">
        <v>23</v>
      </c>
      <c r="E2" s="2" t="s">
        <v>366</v>
      </c>
      <c r="F2" s="2" t="s">
        <v>312</v>
      </c>
    </row>
    <row r="3" spans="1:6">
      <c r="A3" s="3" t="s">
        <v>222</v>
      </c>
    </row>
    <row r="4" spans="1:6">
      <c r="A4" s="4" t="s">
        <v>488</v>
      </c>
      <c r="B4" s="4" t="s">
        <v>489</v>
      </c>
    </row>
    <row r="5" spans="1:6">
      <c r="A5" s="4" t="s">
        <v>490</v>
      </c>
      <c r="B5" s="4" t="s">
        <v>491</v>
      </c>
    </row>
    <row r="6" spans="1:6">
      <c r="A6" s="4" t="s">
        <v>492</v>
      </c>
      <c r="B6" s="7" t="n">
        <v>1100</v>
      </c>
    </row>
    <row r="7" spans="1:6">
      <c r="A7" s="4" t="s">
        <v>493</v>
      </c>
      <c r="B7" s="9" t="n">
        <v>1.49</v>
      </c>
    </row>
    <row r="8" spans="1:6">
      <c r="A8" s="4" t="s">
        <v>494</v>
      </c>
      <c r="B8" s="7" t="n">
        <v>400</v>
      </c>
    </row>
    <row r="9" spans="1:6">
      <c r="A9" s="4" t="s">
        <v>495</v>
      </c>
      <c r="B9" s="5" t="n">
        <v>1400</v>
      </c>
    </row>
    <row r="10" spans="1:6">
      <c r="A10" s="4" t="s">
        <v>42</v>
      </c>
      <c r="B10" s="7" t="n">
        <v>0</v>
      </c>
      <c r="C10" s="7" t="n">
        <v>19400</v>
      </c>
      <c r="D10" s="7" t="n">
        <v>18921</v>
      </c>
    </row>
    <row r="11" spans="1:6">
      <c r="A11" s="4" t="s">
        <v>396</v>
      </c>
    </row>
    <row r="12" spans="1:6">
      <c r="A12" s="3" t="s">
        <v>222</v>
      </c>
    </row>
    <row r="13" spans="1:6">
      <c r="A13" s="4" t="s">
        <v>397</v>
      </c>
      <c r="E13" s="11" t="n">
        <v>0.3</v>
      </c>
      <c r="F13" s="11" t="n">
        <v>0.4</v>
      </c>
    </row>
    <row r="14" spans="1:6">
      <c r="A14" s="4" t="s">
        <v>398</v>
      </c>
      <c r="E14" s="7" t="n">
        <v>8</v>
      </c>
      <c r="F14" s="9" t="n">
        <v>10.16</v>
      </c>
    </row>
    <row r="15" spans="1:6">
      <c r="A15" s="4" t="s">
        <v>496</v>
      </c>
    </row>
    <row r="16" spans="1:6">
      <c r="A16" s="3" t="s">
        <v>222</v>
      </c>
    </row>
    <row r="17" spans="1:6">
      <c r="A17" s="4" t="s">
        <v>497</v>
      </c>
      <c r="B17" s="4" t="s">
        <v>375</v>
      </c>
    </row>
    <row r="18" spans="1:6">
      <c r="A18" s="4" t="s">
        <v>498</v>
      </c>
    </row>
    <row r="19" spans="1:6">
      <c r="A19" s="3" t="s">
        <v>222</v>
      </c>
    </row>
    <row r="20" spans="1:6">
      <c r="A20" s="4" t="s">
        <v>497</v>
      </c>
      <c r="B20"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3</v>
      </c>
      <c r="D1" s="2" t="s">
        <v>1</v>
      </c>
    </row>
    <row r="2" spans="1:5">
      <c r="B2" s="2" t="s">
        <v>2</v>
      </c>
      <c r="C2" s="2" t="s">
        <v>64</v>
      </c>
      <c r="D2" s="2" t="s">
        <v>2</v>
      </c>
      <c r="E2" s="2" t="s">
        <v>64</v>
      </c>
    </row>
    <row r="3" spans="1:5">
      <c r="A3" s="3" t="s">
        <v>500</v>
      </c>
    </row>
    <row r="4" spans="1:5">
      <c r="A4" s="4" t="s">
        <v>80</v>
      </c>
      <c r="B4" s="7" t="n">
        <v>6301</v>
      </c>
      <c r="C4" s="7" t="n">
        <v>-7061</v>
      </c>
      <c r="D4" s="7" t="n">
        <v>8263</v>
      </c>
      <c r="E4" s="7" t="n">
        <v>-16987</v>
      </c>
    </row>
    <row r="5" spans="1:5">
      <c r="A5" s="3" t="s">
        <v>501</v>
      </c>
    </row>
    <row r="6" spans="1:5">
      <c r="A6" s="4" t="s">
        <v>502</v>
      </c>
      <c r="B6" s="5" t="n">
        <v>13401</v>
      </c>
      <c r="C6" s="5" t="n">
        <v>12337</v>
      </c>
      <c r="D6" s="5" t="n">
        <v>12877</v>
      </c>
      <c r="E6" s="5" t="n">
        <v>12325</v>
      </c>
    </row>
    <row r="7" spans="1:5">
      <c r="A7" s="4" t="s">
        <v>503</v>
      </c>
      <c r="B7" s="5" t="n">
        <v>57</v>
      </c>
      <c r="C7" s="5" t="n">
        <v>0</v>
      </c>
      <c r="D7" s="5" t="n">
        <v>49</v>
      </c>
      <c r="E7" s="5" t="n">
        <v>0</v>
      </c>
    </row>
    <row r="8" spans="1:5">
      <c r="A8" s="4" t="s">
        <v>504</v>
      </c>
      <c r="B8" s="5" t="n">
        <v>1369</v>
      </c>
      <c r="C8" s="5" t="n">
        <v>0</v>
      </c>
      <c r="D8" s="5" t="n">
        <v>1271</v>
      </c>
      <c r="E8" s="5" t="n">
        <v>0</v>
      </c>
    </row>
    <row r="9" spans="1:5">
      <c r="A9" s="4" t="s">
        <v>505</v>
      </c>
      <c r="B9" s="5" t="n">
        <v>817</v>
      </c>
      <c r="C9" s="5" t="n">
        <v>0</v>
      </c>
      <c r="D9" s="5" t="n">
        <v>619</v>
      </c>
      <c r="E9" s="5" t="n">
        <v>0</v>
      </c>
    </row>
    <row r="10" spans="1:5">
      <c r="A10" s="3" t="s">
        <v>506</v>
      </c>
    </row>
    <row r="11" spans="1:5">
      <c r="A11" s="4" t="s">
        <v>507</v>
      </c>
      <c r="B11" s="5" t="n">
        <v>15644</v>
      </c>
      <c r="C11" s="5" t="n">
        <v>12337</v>
      </c>
      <c r="D11" s="5" t="n">
        <v>14816</v>
      </c>
      <c r="E11" s="5" t="n">
        <v>12325</v>
      </c>
    </row>
    <row r="12" spans="1:5">
      <c r="A12" s="3" t="s">
        <v>81</v>
      </c>
    </row>
    <row r="13" spans="1:5">
      <c r="A13" s="4" t="s">
        <v>82</v>
      </c>
      <c r="B13" s="9" t="n">
        <v>0.47</v>
      </c>
      <c r="C13" s="9" t="n">
        <v>-0.57</v>
      </c>
      <c r="D13" s="9" t="n">
        <v>0.64</v>
      </c>
      <c r="E13" s="9" t="n">
        <v>-1.38</v>
      </c>
    </row>
    <row r="14" spans="1:5">
      <c r="A14" s="4" t="s">
        <v>83</v>
      </c>
      <c r="B14" s="9" t="n">
        <v>0.4</v>
      </c>
      <c r="C14" s="9" t="n">
        <v>-0.57</v>
      </c>
      <c r="D14" s="9" t="n">
        <v>0.5600000000000001</v>
      </c>
      <c r="E14" s="9" t="n">
        <v>-1.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3</v>
      </c>
      <c r="D1" s="2" t="s">
        <v>1</v>
      </c>
    </row>
    <row r="2" spans="1:5">
      <c r="B2" s="2" t="s">
        <v>2</v>
      </c>
      <c r="C2" s="2" t="s">
        <v>64</v>
      </c>
      <c r="D2" s="2" t="s">
        <v>2</v>
      </c>
      <c r="E2" s="2" t="s">
        <v>64</v>
      </c>
    </row>
    <row r="3" spans="1:5">
      <c r="A3" s="3" t="s">
        <v>509</v>
      </c>
    </row>
    <row r="4" spans="1:5">
      <c r="A4" s="4" t="s">
        <v>510</v>
      </c>
      <c r="B4" s="5" t="n">
        <v>20</v>
      </c>
      <c r="C4" s="5" t="n">
        <v>2401</v>
      </c>
      <c r="D4" s="5" t="n">
        <v>20</v>
      </c>
      <c r="E4" s="5" t="n">
        <v>2387</v>
      </c>
    </row>
    <row r="5" spans="1:5">
      <c r="A5" s="4" t="s">
        <v>461</v>
      </c>
    </row>
    <row r="6" spans="1:5">
      <c r="A6" s="3" t="s">
        <v>509</v>
      </c>
    </row>
    <row r="7" spans="1:5">
      <c r="A7" s="4" t="s">
        <v>510</v>
      </c>
      <c r="B7" s="5" t="n">
        <v>19</v>
      </c>
      <c r="C7" s="5" t="n">
        <v>1602</v>
      </c>
      <c r="D7" s="5" t="n">
        <v>19</v>
      </c>
      <c r="E7" s="5" t="n">
        <v>1591</v>
      </c>
    </row>
    <row r="8" spans="1:5">
      <c r="A8" s="4" t="s">
        <v>511</v>
      </c>
    </row>
    <row r="9" spans="1:5">
      <c r="A9" s="3" t="s">
        <v>509</v>
      </c>
    </row>
    <row r="10" spans="1:5">
      <c r="A10" s="4" t="s">
        <v>510</v>
      </c>
      <c r="B10" s="5" t="n">
        <v>0</v>
      </c>
      <c r="C10" s="5" t="n">
        <v>765</v>
      </c>
      <c r="D10" s="5" t="n">
        <v>0</v>
      </c>
      <c r="E10" s="5" t="n">
        <v>766</v>
      </c>
    </row>
    <row r="11" spans="1:5">
      <c r="A11" s="4" t="s">
        <v>231</v>
      </c>
    </row>
    <row r="12" spans="1:5">
      <c r="A12" s="3" t="s">
        <v>509</v>
      </c>
    </row>
    <row r="13" spans="1:5">
      <c r="A13" s="4" t="s">
        <v>510</v>
      </c>
      <c r="B13" s="5" t="n">
        <v>1</v>
      </c>
      <c r="C13" s="5" t="n">
        <v>34</v>
      </c>
      <c r="D13" s="5" t="n">
        <v>1</v>
      </c>
      <c r="E13" s="5" t="n">
        <v>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63</v>
      </c>
      <c r="D1" s="2" t="s">
        <v>1</v>
      </c>
    </row>
    <row r="2" spans="1:6">
      <c r="B2" s="2" t="s">
        <v>2</v>
      </c>
      <c r="C2" s="2" t="s">
        <v>64</v>
      </c>
      <c r="D2" s="2" t="s">
        <v>2</v>
      </c>
      <c r="E2" s="2" t="s">
        <v>64</v>
      </c>
      <c r="F2" s="2" t="s">
        <v>23</v>
      </c>
    </row>
    <row r="3" spans="1:6">
      <c r="A3" s="3" t="s">
        <v>513</v>
      </c>
    </row>
    <row r="4" spans="1:6">
      <c r="A4" s="4" t="s">
        <v>514</v>
      </c>
      <c r="B4" s="7" t="n">
        <v>82180</v>
      </c>
      <c r="D4" s="7" t="n">
        <v>82180</v>
      </c>
      <c r="F4" s="7" t="n">
        <v>94251</v>
      </c>
    </row>
    <row r="5" spans="1:6">
      <c r="A5" s="4" t="s">
        <v>515</v>
      </c>
      <c r="B5" s="5" t="n">
        <v>60805</v>
      </c>
      <c r="C5" s="7" t="n">
        <v>19112</v>
      </c>
      <c r="D5" s="5" t="n">
        <v>101691</v>
      </c>
      <c r="E5" s="7" t="n">
        <v>33464</v>
      </c>
    </row>
    <row r="6" spans="1:6">
      <c r="A6" s="4" t="s">
        <v>241</v>
      </c>
      <c r="B6" s="5" t="n">
        <v>8269</v>
      </c>
      <c r="C6" s="5" t="n">
        <v>-4965</v>
      </c>
      <c r="D6" s="5" t="n">
        <v>12055</v>
      </c>
      <c r="E6" s="5" t="n">
        <v>-13057</v>
      </c>
    </row>
    <row r="7" spans="1:6">
      <c r="A7" s="4" t="s">
        <v>516</v>
      </c>
    </row>
    <row r="8" spans="1:6">
      <c r="A8" s="3" t="s">
        <v>513</v>
      </c>
    </row>
    <row r="9" spans="1:6">
      <c r="A9" s="4" t="s">
        <v>515</v>
      </c>
      <c r="B9" s="5" t="n">
        <v>45967</v>
      </c>
      <c r="C9" s="5" t="n">
        <v>12996</v>
      </c>
      <c r="D9" s="5" t="n">
        <v>78951</v>
      </c>
      <c r="E9" s="5" t="n">
        <v>24051</v>
      </c>
    </row>
    <row r="10" spans="1:6">
      <c r="A10" s="4" t="s">
        <v>517</v>
      </c>
    </row>
    <row r="11" spans="1:6">
      <c r="A11" s="3" t="s">
        <v>513</v>
      </c>
    </row>
    <row r="12" spans="1:6">
      <c r="A12" s="4" t="s">
        <v>515</v>
      </c>
      <c r="B12" s="5" t="n">
        <v>1352</v>
      </c>
      <c r="C12" s="5" t="n">
        <v>1223</v>
      </c>
      <c r="D12" s="5" t="n">
        <v>1978</v>
      </c>
      <c r="E12" s="5" t="n">
        <v>1498</v>
      </c>
    </row>
    <row r="13" spans="1:6">
      <c r="A13" s="4" t="s">
        <v>518</v>
      </c>
    </row>
    <row r="14" spans="1:6">
      <c r="A14" s="3" t="s">
        <v>513</v>
      </c>
    </row>
    <row r="15" spans="1:6">
      <c r="A15" s="4" t="s">
        <v>515</v>
      </c>
      <c r="B15" s="5" t="n">
        <v>7628</v>
      </c>
      <c r="C15" s="5" t="n">
        <v>2124</v>
      </c>
      <c r="D15" s="5" t="n">
        <v>11657</v>
      </c>
      <c r="E15" s="5" t="n">
        <v>3978</v>
      </c>
    </row>
    <row r="16" spans="1:6">
      <c r="A16" s="4" t="s">
        <v>519</v>
      </c>
    </row>
    <row r="17" spans="1:6">
      <c r="A17" s="3" t="s">
        <v>513</v>
      </c>
    </row>
    <row r="18" spans="1:6">
      <c r="A18" s="4" t="s">
        <v>515</v>
      </c>
      <c r="B18" s="5" t="n">
        <v>5858</v>
      </c>
      <c r="C18" s="5" t="n">
        <v>2769</v>
      </c>
      <c r="D18" s="5" t="n">
        <v>9105</v>
      </c>
      <c r="E18" s="5" t="n">
        <v>3937</v>
      </c>
    </row>
    <row r="19" spans="1:6">
      <c r="A19" s="4" t="s">
        <v>520</v>
      </c>
    </row>
    <row r="20" spans="1:6">
      <c r="A20" s="3" t="s">
        <v>513</v>
      </c>
    </row>
    <row r="21" spans="1:6">
      <c r="A21" s="4" t="s">
        <v>514</v>
      </c>
      <c r="B21" s="5" t="n">
        <v>82194</v>
      </c>
      <c r="D21" s="5" t="n">
        <v>82194</v>
      </c>
      <c r="F21" s="5" t="n">
        <v>94114</v>
      </c>
    </row>
    <row r="22" spans="1:6">
      <c r="A22" s="4" t="s">
        <v>515</v>
      </c>
      <c r="B22" s="5" t="n">
        <v>60805</v>
      </c>
      <c r="C22" s="5" t="n">
        <v>19084</v>
      </c>
      <c r="D22" s="5" t="n">
        <v>101673</v>
      </c>
      <c r="E22" s="5" t="n">
        <v>33344</v>
      </c>
    </row>
    <row r="23" spans="1:6">
      <c r="A23" s="4" t="s">
        <v>241</v>
      </c>
      <c r="B23" s="5" t="n">
        <v>8369</v>
      </c>
      <c r="C23" s="5" t="n">
        <v>-4542</v>
      </c>
      <c r="D23" s="5" t="n">
        <v>12166</v>
      </c>
      <c r="E23" s="5" t="n">
        <v>-11598</v>
      </c>
    </row>
    <row r="24" spans="1:6">
      <c r="A24" s="4" t="s">
        <v>521</v>
      </c>
    </row>
    <row r="25" spans="1:6">
      <c r="A25" s="3" t="s">
        <v>513</v>
      </c>
    </row>
    <row r="26" spans="1:6">
      <c r="A26" s="4" t="s">
        <v>514</v>
      </c>
      <c r="B26" s="5" t="n">
        <v>36402</v>
      </c>
      <c r="D26" s="5" t="n">
        <v>36402</v>
      </c>
      <c r="F26" s="5" t="n">
        <v>26787</v>
      </c>
    </row>
    <row r="27" spans="1:6">
      <c r="A27" s="4" t="s">
        <v>515</v>
      </c>
      <c r="B27" s="5" t="n">
        <v>0</v>
      </c>
      <c r="C27" s="5" t="n">
        <v>28</v>
      </c>
      <c r="D27" s="5" t="n">
        <v>18</v>
      </c>
      <c r="E27" s="5" t="n">
        <v>120</v>
      </c>
    </row>
    <row r="28" spans="1:6">
      <c r="A28" s="4" t="s">
        <v>241</v>
      </c>
      <c r="B28" s="5" t="n">
        <v>-100</v>
      </c>
      <c r="C28" s="7" t="n">
        <v>-423</v>
      </c>
      <c r="D28" s="5" t="n">
        <v>-111</v>
      </c>
      <c r="E28" s="7" t="n">
        <v>-1459</v>
      </c>
    </row>
    <row r="29" spans="1:6">
      <c r="A29" s="4" t="s">
        <v>522</v>
      </c>
    </row>
    <row r="30" spans="1:6">
      <c r="A30" s="3" t="s">
        <v>513</v>
      </c>
    </row>
    <row r="31" spans="1:6">
      <c r="A31" s="4" t="s">
        <v>514</v>
      </c>
      <c r="B31" s="7" t="n">
        <v>-36416</v>
      </c>
      <c r="D31" s="7" t="n">
        <v>-36416</v>
      </c>
      <c r="F31" s="7" t="n">
        <v>-266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63</v>
      </c>
      <c r="D1" s="2" t="s">
        <v>1</v>
      </c>
    </row>
    <row r="2" spans="1:6">
      <c r="B2" s="2" t="s">
        <v>2</v>
      </c>
      <c r="C2" s="2" t="s">
        <v>64</v>
      </c>
      <c r="D2" s="2" t="s">
        <v>2</v>
      </c>
      <c r="E2" s="2" t="s">
        <v>64</v>
      </c>
      <c r="F2" s="2" t="s">
        <v>524</v>
      </c>
    </row>
    <row r="3" spans="1:6">
      <c r="A3" s="3" t="s">
        <v>525</v>
      </c>
    </row>
    <row r="4" spans="1:6">
      <c r="A4" s="4" t="s">
        <v>526</v>
      </c>
      <c r="B4" s="7" t="n">
        <v>534</v>
      </c>
      <c r="C4" s="7" t="n">
        <v>589</v>
      </c>
      <c r="D4" s="7" t="n">
        <v>472</v>
      </c>
      <c r="E4" s="7" t="n">
        <v>639</v>
      </c>
    </row>
    <row r="5" spans="1:6">
      <c r="A5" s="4" t="s">
        <v>527</v>
      </c>
      <c r="B5" s="5" t="n">
        <v>210</v>
      </c>
      <c r="C5" s="5" t="n">
        <v>54</v>
      </c>
      <c r="D5" s="5" t="n">
        <v>444</v>
      </c>
      <c r="E5" s="5" t="n">
        <v>114</v>
      </c>
    </row>
    <row r="6" spans="1:6">
      <c r="A6" s="4" t="s">
        <v>528</v>
      </c>
      <c r="B6" s="5" t="n">
        <v>-162</v>
      </c>
      <c r="C6" s="5" t="n">
        <v>-113</v>
      </c>
      <c r="D6" s="5" t="n">
        <v>-334</v>
      </c>
      <c r="E6" s="5" t="n">
        <v>-223</v>
      </c>
    </row>
    <row r="7" spans="1:6">
      <c r="A7" s="4" t="s">
        <v>529</v>
      </c>
      <c r="B7" s="7" t="n">
        <v>582</v>
      </c>
      <c r="C7" s="7" t="n">
        <v>530</v>
      </c>
      <c r="D7" s="7" t="n">
        <v>582</v>
      </c>
      <c r="E7" s="7" t="n">
        <v>530</v>
      </c>
    </row>
    <row r="8" spans="1:6">
      <c r="A8" s="4" t="s">
        <v>530</v>
      </c>
    </row>
    <row r="9" spans="1:6">
      <c r="A9" s="3" t="s">
        <v>253</v>
      </c>
    </row>
    <row r="10" spans="1:6">
      <c r="A10" s="4" t="s">
        <v>531</v>
      </c>
      <c r="F10" s="4" t="s">
        <v>532</v>
      </c>
    </row>
    <row r="11" spans="1:6">
      <c r="A11" s="4" t="s">
        <v>533</v>
      </c>
    </row>
    <row r="12" spans="1:6">
      <c r="A12" s="3" t="s">
        <v>253</v>
      </c>
    </row>
    <row r="13" spans="1:6">
      <c r="A13" s="4" t="s">
        <v>531</v>
      </c>
      <c r="F13" s="4" t="s">
        <v>3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487</v>
      </c>
      <c r="C1" s="2" t="s">
        <v>535</v>
      </c>
      <c r="D1" s="2" t="s">
        <v>536</v>
      </c>
      <c r="E1" s="2" t="s">
        <v>2</v>
      </c>
      <c r="F1" s="2" t="s">
        <v>23</v>
      </c>
    </row>
    <row r="2" spans="1:6">
      <c r="A2" s="3" t="s">
        <v>313</v>
      </c>
    </row>
    <row r="3" spans="1:6">
      <c r="A3" s="4" t="s">
        <v>61</v>
      </c>
      <c r="E3" s="5" t="n">
        <v>13794251</v>
      </c>
      <c r="F3" s="5" t="n">
        <v>12349449</v>
      </c>
    </row>
    <row r="4" spans="1:6">
      <c r="A4" s="4" t="s">
        <v>42</v>
      </c>
      <c r="B4" s="7" t="n">
        <v>19400</v>
      </c>
      <c r="E4" s="7" t="n">
        <v>0</v>
      </c>
      <c r="F4" s="7" t="n">
        <v>18921</v>
      </c>
    </row>
    <row r="5" spans="1:6">
      <c r="A5" s="4" t="s">
        <v>537</v>
      </c>
    </row>
    <row r="6" spans="1:6">
      <c r="A6" s="3" t="s">
        <v>313</v>
      </c>
    </row>
    <row r="7" spans="1:6">
      <c r="A7" s="4" t="s">
        <v>538</v>
      </c>
      <c r="C7" s="7" t="n">
        <v>15100</v>
      </c>
    </row>
    <row r="8" spans="1:6">
      <c r="A8" s="4" t="s">
        <v>539</v>
      </c>
      <c r="B8" s="5" t="n">
        <v>1000</v>
      </c>
    </row>
    <row r="9" spans="1:6">
      <c r="A9" s="4" t="s">
        <v>540</v>
      </c>
      <c r="B9" s="7" t="n">
        <v>1250</v>
      </c>
    </row>
    <row r="10" spans="1:6">
      <c r="A10" s="4" t="s">
        <v>541</v>
      </c>
    </row>
    <row r="11" spans="1:6">
      <c r="A11" s="3" t="s">
        <v>313</v>
      </c>
    </row>
    <row r="12" spans="1:6">
      <c r="A12" s="4" t="s">
        <v>542</v>
      </c>
      <c r="D12" s="5" t="n">
        <v>1000000</v>
      </c>
    </row>
    <row r="13" spans="1:6">
      <c r="A13" s="4" t="s">
        <v>543</v>
      </c>
      <c r="D13" s="7" t="n">
        <v>12400</v>
      </c>
    </row>
    <row r="14" spans="1:6">
      <c r="A14" s="4" t="s">
        <v>544</v>
      </c>
      <c r="E14" s="12" t="n">
        <v>12.425371</v>
      </c>
    </row>
    <row r="15" spans="1:6">
      <c r="A15" s="4" t="s">
        <v>134</v>
      </c>
    </row>
    <row r="16" spans="1:6">
      <c r="A16" s="3" t="s">
        <v>313</v>
      </c>
    </row>
    <row r="17" spans="1:6">
      <c r="A17" s="4" t="s">
        <v>61</v>
      </c>
      <c r="B17" s="5" t="n">
        <v>1307143</v>
      </c>
    </row>
    <row r="18" spans="1:6">
      <c r="A18" s="4" t="s">
        <v>545</v>
      </c>
    </row>
    <row r="19" spans="1:6">
      <c r="A19" s="3" t="s">
        <v>313</v>
      </c>
    </row>
    <row r="20" spans="1:6">
      <c r="A20" s="4" t="s">
        <v>61</v>
      </c>
      <c r="B20" s="5" t="n">
        <v>5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80</v>
      </c>
      <c r="B4" s="7" t="n">
        <v>8263000</v>
      </c>
      <c r="C4" s="7" t="n">
        <v>-16987000</v>
      </c>
    </row>
    <row r="5" spans="1:3">
      <c r="A5" s="3" t="s">
        <v>94</v>
      </c>
    </row>
    <row r="6" spans="1:3">
      <c r="A6" s="4" t="s">
        <v>95</v>
      </c>
      <c r="B6" s="5" t="n">
        <v>2204000</v>
      </c>
      <c r="C6" s="5" t="n">
        <v>2213000</v>
      </c>
    </row>
    <row r="7" spans="1:3">
      <c r="A7" s="4" t="s">
        <v>96</v>
      </c>
      <c r="B7" s="5" t="n">
        <v>156000</v>
      </c>
      <c r="C7" s="5" t="n">
        <v>170000</v>
      </c>
    </row>
    <row r="8" spans="1:3">
      <c r="A8" s="4" t="s">
        <v>97</v>
      </c>
      <c r="B8" s="5" t="n">
        <v>642000</v>
      </c>
      <c r="C8" s="5" t="n">
        <v>781000</v>
      </c>
    </row>
    <row r="9" spans="1:3">
      <c r="A9" s="4" t="s">
        <v>98</v>
      </c>
      <c r="B9" s="5" t="n">
        <v>822000</v>
      </c>
      <c r="C9" s="5" t="n">
        <v>817000</v>
      </c>
    </row>
    <row r="10" spans="1:3">
      <c r="A10" s="4" t="s">
        <v>99</v>
      </c>
      <c r="B10" s="5" t="n">
        <v>501000</v>
      </c>
      <c r="C10" s="5" t="n">
        <v>702000</v>
      </c>
    </row>
    <row r="11" spans="1:3">
      <c r="A11" s="4" t="s">
        <v>100</v>
      </c>
      <c r="B11" s="5" t="n">
        <v>1256000</v>
      </c>
      <c r="C11" s="5" t="n">
        <v>1196000</v>
      </c>
    </row>
    <row r="12" spans="1:3">
      <c r="A12" s="4" t="s">
        <v>101</v>
      </c>
      <c r="B12" s="5" t="n">
        <v>235000</v>
      </c>
      <c r="C12" s="5" t="n">
        <v>-43000</v>
      </c>
    </row>
    <row r="13" spans="1:3">
      <c r="A13" s="4" t="s">
        <v>102</v>
      </c>
      <c r="B13" s="5" t="n">
        <v>-489000</v>
      </c>
      <c r="C13" s="5" t="n">
        <v>-2438000</v>
      </c>
    </row>
    <row r="14" spans="1:3">
      <c r="A14" s="4" t="s">
        <v>103</v>
      </c>
      <c r="B14" s="5" t="n">
        <v>144000</v>
      </c>
      <c r="C14" s="5" t="n">
        <v>3000</v>
      </c>
    </row>
    <row r="15" spans="1:3">
      <c r="A15" s="4" t="s">
        <v>104</v>
      </c>
      <c r="B15" s="5" t="n">
        <v>1766000</v>
      </c>
      <c r="C15" s="5" t="n">
        <v>1689000</v>
      </c>
    </row>
    <row r="16" spans="1:3">
      <c r="A16" s="4" t="s">
        <v>105</v>
      </c>
      <c r="B16" s="5" t="n">
        <v>-93000</v>
      </c>
      <c r="C16" s="5" t="n">
        <v>0</v>
      </c>
    </row>
    <row r="17" spans="1:3">
      <c r="A17" s="3" t="s">
        <v>106</v>
      </c>
    </row>
    <row r="18" spans="1:3">
      <c r="A18" s="4" t="s">
        <v>107</v>
      </c>
      <c r="B18" s="5" t="n">
        <v>15692000</v>
      </c>
      <c r="C18" s="5" t="n">
        <v>47073000</v>
      </c>
    </row>
    <row r="19" spans="1:3">
      <c r="A19" s="4" t="s">
        <v>27</v>
      </c>
      <c r="B19" s="5" t="n">
        <v>-2291000</v>
      </c>
      <c r="C19" s="5" t="n">
        <v>-907000</v>
      </c>
    </row>
    <row r="20" spans="1:3">
      <c r="A20" s="4" t="s">
        <v>38</v>
      </c>
      <c r="B20" s="5" t="n">
        <v>16461000</v>
      </c>
      <c r="C20" s="5" t="n">
        <v>-601000</v>
      </c>
    </row>
    <row r="21" spans="1:3">
      <c r="A21" s="4" t="s">
        <v>108</v>
      </c>
      <c r="B21" s="5" t="n">
        <v>-1723000</v>
      </c>
      <c r="C21" s="5" t="n">
        <v>-505000</v>
      </c>
    </row>
    <row r="22" spans="1:3">
      <c r="A22" s="4" t="s">
        <v>109</v>
      </c>
      <c r="B22" s="5" t="n">
        <v>293000</v>
      </c>
      <c r="C22" s="5" t="n">
        <v>329000</v>
      </c>
    </row>
    <row r="23" spans="1:3">
      <c r="A23" s="4" t="s">
        <v>44</v>
      </c>
      <c r="B23" s="5" t="n">
        <v>2316000</v>
      </c>
      <c r="C23" s="5" t="n">
        <v>-6845000</v>
      </c>
    </row>
    <row r="24" spans="1:3">
      <c r="A24" s="4" t="s">
        <v>110</v>
      </c>
      <c r="B24" s="5" t="n">
        <v>46341000</v>
      </c>
      <c r="C24" s="5" t="n">
        <v>26647000</v>
      </c>
    </row>
    <row r="25" spans="1:3">
      <c r="A25" s="3" t="s">
        <v>111</v>
      </c>
    </row>
    <row r="26" spans="1:3">
      <c r="A26" s="4" t="s">
        <v>112</v>
      </c>
      <c r="B26" s="5" t="n">
        <v>-402000</v>
      </c>
      <c r="C26" s="5" t="n">
        <v>-506000</v>
      </c>
    </row>
    <row r="27" spans="1:3">
      <c r="A27" s="4" t="s">
        <v>113</v>
      </c>
      <c r="B27" s="5" t="n">
        <v>-402000</v>
      </c>
      <c r="C27" s="5" t="n">
        <v>-506000</v>
      </c>
    </row>
    <row r="28" spans="1:3">
      <c r="A28" s="3" t="s">
        <v>114</v>
      </c>
    </row>
    <row r="29" spans="1:3">
      <c r="A29" s="4" t="s">
        <v>115</v>
      </c>
      <c r="B29" s="5" t="n">
        <v>81991000</v>
      </c>
      <c r="C29" s="5" t="n">
        <v>51909000</v>
      </c>
    </row>
    <row r="30" spans="1:3">
      <c r="A30" s="4" t="s">
        <v>116</v>
      </c>
      <c r="B30" s="5" t="n">
        <v>-120458000</v>
      </c>
      <c r="C30" s="5" t="n">
        <v>-82638000</v>
      </c>
    </row>
    <row r="31" spans="1:3">
      <c r="A31" s="4" t="s">
        <v>117</v>
      </c>
      <c r="B31" s="5" t="n">
        <v>0</v>
      </c>
      <c r="C31" s="5" t="n">
        <v>-4000</v>
      </c>
    </row>
    <row r="32" spans="1:3">
      <c r="A32" s="4" t="s">
        <v>118</v>
      </c>
      <c r="B32" s="5" t="n">
        <v>3265000</v>
      </c>
      <c r="C32" s="5" t="n">
        <v>0</v>
      </c>
    </row>
    <row r="33" spans="1:3">
      <c r="A33" s="4" t="s">
        <v>119</v>
      </c>
      <c r="B33" s="5" t="n">
        <v>-2485000</v>
      </c>
      <c r="C33" s="5" t="n">
        <v>-427000</v>
      </c>
    </row>
    <row r="34" spans="1:3">
      <c r="A34" s="4" t="s">
        <v>120</v>
      </c>
      <c r="B34" s="5" t="n">
        <v>3265000</v>
      </c>
      <c r="C34" s="5" t="n">
        <v>0</v>
      </c>
    </row>
    <row r="35" spans="1:3">
      <c r="A35" s="4" t="s">
        <v>121</v>
      </c>
      <c r="B35" s="5" t="n">
        <v>-1390000</v>
      </c>
      <c r="C35" s="5" t="n">
        <v>0</v>
      </c>
    </row>
    <row r="36" spans="1:3">
      <c r="A36" s="4" t="s">
        <v>122</v>
      </c>
      <c r="B36" s="5" t="n">
        <v>734000</v>
      </c>
      <c r="C36" s="5" t="n">
        <v>0</v>
      </c>
    </row>
    <row r="37" spans="1:3">
      <c r="A37" s="4" t="s">
        <v>123</v>
      </c>
      <c r="B37" s="5" t="n">
        <v>-405000</v>
      </c>
      <c r="C37" s="5" t="n">
        <v>0</v>
      </c>
    </row>
    <row r="38" spans="1:3">
      <c r="A38" s="4" t="s">
        <v>124</v>
      </c>
      <c r="B38" s="5" t="n">
        <v>-42013000</v>
      </c>
      <c r="C38" s="5" t="n">
        <v>-31160000</v>
      </c>
    </row>
    <row r="39" spans="1:3">
      <c r="A39" s="4" t="s">
        <v>125</v>
      </c>
      <c r="B39" s="5" t="n">
        <v>-65000</v>
      </c>
      <c r="C39" s="5" t="n">
        <v>74000</v>
      </c>
    </row>
    <row r="40" spans="1:3">
      <c r="A40" s="4" t="s">
        <v>126</v>
      </c>
      <c r="B40" s="5" t="n">
        <v>3861000</v>
      </c>
      <c r="C40" s="5" t="n">
        <v>-4945000</v>
      </c>
    </row>
    <row r="41" spans="1:3">
      <c r="A41" s="4" t="s">
        <v>127</v>
      </c>
      <c r="B41" s="5" t="n">
        <v>5247000</v>
      </c>
      <c r="C41" s="5" t="n">
        <v>6183000</v>
      </c>
    </row>
    <row r="42" spans="1:3">
      <c r="A42" s="4" t="s">
        <v>128</v>
      </c>
      <c r="B42" s="5" t="n">
        <v>9108000</v>
      </c>
    </row>
    <row r="43" spans="1:3">
      <c r="A43" s="3" t="s">
        <v>129</v>
      </c>
    </row>
    <row r="44" spans="1:3">
      <c r="A44" s="4" t="s">
        <v>130</v>
      </c>
      <c r="B44" s="5" t="n">
        <v>763000</v>
      </c>
      <c r="C44" s="5" t="n">
        <v>918000</v>
      </c>
    </row>
    <row r="45" spans="1:3">
      <c r="A45" s="4" t="s">
        <v>131</v>
      </c>
      <c r="B45" s="7" t="n">
        <v>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9"/>
  </cols>
  <sheetData>
    <row r="1" spans="1:6">
      <c r="A1" s="1" t="s">
        <v>132</v>
      </c>
      <c r="B1" s="2" t="s">
        <v>133</v>
      </c>
      <c r="C1" s="2" t="s">
        <v>134</v>
      </c>
      <c r="D1" s="2" t="s">
        <v>135</v>
      </c>
      <c r="E1" s="2" t="s">
        <v>136</v>
      </c>
      <c r="F1" s="2" t="s">
        <v>137</v>
      </c>
    </row>
    <row r="2" spans="1:6">
      <c r="A2" s="4" t="s">
        <v>138</v>
      </c>
      <c r="C2" s="5" t="n">
        <v>12349000</v>
      </c>
    </row>
    <row r="3" spans="1:6">
      <c r="A3" s="4" t="s">
        <v>139</v>
      </c>
      <c r="B3" s="7" t="n">
        <v>-22157000</v>
      </c>
      <c r="C3" s="7" t="n">
        <v>12000</v>
      </c>
      <c r="D3" s="7" t="n">
        <v>148082000</v>
      </c>
      <c r="E3" s="7" t="n">
        <v>-170048000</v>
      </c>
      <c r="F3" s="7" t="n">
        <v>-203000</v>
      </c>
    </row>
    <row r="4" spans="1:6">
      <c r="A4" s="3" t="s">
        <v>140</v>
      </c>
    </row>
    <row r="5" spans="1:6">
      <c r="A5" s="4" t="s">
        <v>80</v>
      </c>
      <c r="B5" s="5" t="n">
        <v>8263000</v>
      </c>
    </row>
    <row r="6" spans="1:6">
      <c r="A6" s="4" t="s">
        <v>141</v>
      </c>
      <c r="B6" s="5" t="n">
        <v>-605000</v>
      </c>
      <c r="E6" s="5" t="n">
        <v>-605000</v>
      </c>
    </row>
    <row r="7" spans="1:6">
      <c r="A7" s="4" t="s">
        <v>142</v>
      </c>
      <c r="C7" s="5" t="n">
        <v>1307143</v>
      </c>
    </row>
    <row r="8" spans="1:6">
      <c r="A8" s="4" t="s">
        <v>143</v>
      </c>
      <c r="B8" s="5" t="n">
        <v>18032000</v>
      </c>
      <c r="C8" s="7" t="n">
        <v>1000</v>
      </c>
      <c r="D8" s="5" t="n">
        <v>18031000</v>
      </c>
    </row>
    <row r="9" spans="1:6">
      <c r="A9" s="4" t="s">
        <v>144</v>
      </c>
      <c r="C9" s="5" t="n">
        <v>27978</v>
      </c>
    </row>
    <row r="10" spans="1:6">
      <c r="A10" s="4" t="s">
        <v>145</v>
      </c>
      <c r="B10" s="5" t="n">
        <v>0</v>
      </c>
      <c r="C10" s="7" t="n">
        <v>0</v>
      </c>
    </row>
    <row r="11" spans="1:6">
      <c r="A11" s="4" t="s">
        <v>146</v>
      </c>
      <c r="B11" s="7" t="n">
        <v>-115000</v>
      </c>
      <c r="F11" s="5" t="n">
        <v>-115000</v>
      </c>
    </row>
    <row r="12" spans="1:6">
      <c r="A12" s="4" t="s">
        <v>147</v>
      </c>
      <c r="B12" s="5" t="n">
        <v>109681</v>
      </c>
      <c r="C12" s="5" t="n">
        <v>110000</v>
      </c>
    </row>
    <row r="13" spans="1:6">
      <c r="A13" s="4" t="s">
        <v>148</v>
      </c>
      <c r="B13" s="7" t="n">
        <v>734000</v>
      </c>
      <c r="C13" s="7" t="n">
        <v>1000</v>
      </c>
      <c r="D13" s="5" t="n">
        <v>733000</v>
      </c>
    </row>
    <row r="14" spans="1:6">
      <c r="A14" s="4" t="s">
        <v>149</v>
      </c>
      <c r="B14" s="5" t="n">
        <v>822000</v>
      </c>
      <c r="D14" s="5" t="n">
        <v>822000</v>
      </c>
    </row>
    <row r="15" spans="1:6">
      <c r="A15" s="4" t="s">
        <v>150</v>
      </c>
      <c r="C15" s="5" t="n">
        <v>13794000</v>
      </c>
    </row>
    <row r="16" spans="1:6">
      <c r="A16" s="4" t="s">
        <v>151</v>
      </c>
      <c r="B16" s="7" t="n">
        <v>4974000</v>
      </c>
      <c r="C16" s="7" t="n">
        <v>14000</v>
      </c>
      <c r="D16" s="7" t="n">
        <v>167668000</v>
      </c>
      <c r="E16" s="7" t="n">
        <v>-162390000</v>
      </c>
      <c r="F16" s="7" t="n">
        <v>-31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1:41Z</dcterms:created>
  <dcterms:modified xmlns:dcterms="http://purl.org/dc/terms/" xmlns:xsi="http://www.w3.org/2001/XMLSchema-instance" xsi:type="dcterms:W3CDTF">2018-08-06T17:01:41Z</dcterms:modified>
</cp:coreProperties>
</file>